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egment Dat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Equity Method Investments" sheetId="14" state="visible" r:id="rId14"/>
    <sheet xmlns:r="http://schemas.openxmlformats.org/officeDocument/2006/relationships" name="Derivative Financial Instrument" sheetId="15" state="visible" r:id="rId15"/>
    <sheet xmlns:r="http://schemas.openxmlformats.org/officeDocument/2006/relationships" name="Long-Term Debt and Other Borrow"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Accounts Receivable Securitizat" sheetId="20" state="visible" r:id="rId20"/>
    <sheet xmlns:r="http://schemas.openxmlformats.org/officeDocument/2006/relationships" name="Restructuring"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ew Accounting Pronouncements (" sheetId="26" state="visible" r:id="rId26"/>
    <sheet xmlns:r="http://schemas.openxmlformats.org/officeDocument/2006/relationships" name="Segment Data (Tables)" sheetId="27" state="visible" r:id="rId27"/>
    <sheet xmlns:r="http://schemas.openxmlformats.org/officeDocument/2006/relationships" name="Earnings Per Share (Tables)" sheetId="28" state="visible" r:id="rId28"/>
    <sheet xmlns:r="http://schemas.openxmlformats.org/officeDocument/2006/relationships" name="Revenue (Tables)" sheetId="29" state="visible" r:id="rId29"/>
    <sheet xmlns:r="http://schemas.openxmlformats.org/officeDocument/2006/relationships" name="Goodwill and Other Intangible_2" sheetId="30" state="visible" r:id="rId30"/>
    <sheet xmlns:r="http://schemas.openxmlformats.org/officeDocument/2006/relationships" name="Equity Method Investments (Tabl" sheetId="31" state="visible" r:id="rId31"/>
    <sheet xmlns:r="http://schemas.openxmlformats.org/officeDocument/2006/relationships" name="Derivative Financial Instrume_2" sheetId="32" state="visible" r:id="rId32"/>
    <sheet xmlns:r="http://schemas.openxmlformats.org/officeDocument/2006/relationships" name="Long-term Debt and Other Borr_2" sheetId="33" state="visible" r:id="rId33"/>
    <sheet xmlns:r="http://schemas.openxmlformats.org/officeDocument/2006/relationships" name="Fair Value Measurements (Tables" sheetId="34" state="visible" r:id="rId34"/>
    <sheet xmlns:r="http://schemas.openxmlformats.org/officeDocument/2006/relationships" name="Restructuring (Tables)" sheetId="35" state="visible" r:id="rId35"/>
    <sheet xmlns:r="http://schemas.openxmlformats.org/officeDocument/2006/relationships" name="Supplemental Cash Flow Inform_2" sheetId="36" state="visible" r:id="rId36"/>
    <sheet xmlns:r="http://schemas.openxmlformats.org/officeDocument/2006/relationships" name="Segment Data - Schedule of summ" sheetId="37" state="visible" r:id="rId37"/>
    <sheet xmlns:r="http://schemas.openxmlformats.org/officeDocument/2006/relationships" name="Segment Data - Schedule of adju" sheetId="38" state="visible" r:id="rId38"/>
    <sheet xmlns:r="http://schemas.openxmlformats.org/officeDocument/2006/relationships" name="Earnings Per Share - Narrative " sheetId="39" state="visible" r:id="rId39"/>
    <sheet xmlns:r="http://schemas.openxmlformats.org/officeDocument/2006/relationships" name="Earnings Per Share - Schedule o" sheetId="40" state="visible" r:id="rId40"/>
    <sheet xmlns:r="http://schemas.openxmlformats.org/officeDocument/2006/relationships" name="Revenue - Disaggregation of Rev" sheetId="41" state="visible" r:id="rId41"/>
    <sheet xmlns:r="http://schemas.openxmlformats.org/officeDocument/2006/relationships" name="Revenue - Contract with Custome" sheetId="42" state="visible" r:id="rId42"/>
    <sheet xmlns:r="http://schemas.openxmlformats.org/officeDocument/2006/relationships" name="Revenue - Narrative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Equity Method Investments - Nar" sheetId="47" state="visible" r:id="rId47"/>
    <sheet xmlns:r="http://schemas.openxmlformats.org/officeDocument/2006/relationships" name="Equity Method Investments - Sch"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Long-Term Debt and Other Borr_3" sheetId="52" state="visible" r:id="rId52"/>
    <sheet xmlns:r="http://schemas.openxmlformats.org/officeDocument/2006/relationships" name="Long-Term Debt and Other Borr_4" sheetId="53" state="visible" r:id="rId53"/>
    <sheet xmlns:r="http://schemas.openxmlformats.org/officeDocument/2006/relationships" name="Commitments and Contingencies -" sheetId="54" state="visible" r:id="rId54"/>
    <sheet xmlns:r="http://schemas.openxmlformats.org/officeDocument/2006/relationships" name="Related Party Transactions - Na" sheetId="55" state="visible" r:id="rId55"/>
    <sheet xmlns:r="http://schemas.openxmlformats.org/officeDocument/2006/relationships" name="Fair Value Measurements - Narra" sheetId="56" state="visible" r:id="rId56"/>
    <sheet xmlns:r="http://schemas.openxmlformats.org/officeDocument/2006/relationships" name="Fair Value Measurements - Recur" sheetId="57" state="visible" r:id="rId57"/>
    <sheet xmlns:r="http://schemas.openxmlformats.org/officeDocument/2006/relationships" name="Fair Value Measurements - Fair " sheetId="58" state="visible" r:id="rId58"/>
    <sheet xmlns:r="http://schemas.openxmlformats.org/officeDocument/2006/relationships" name="Fair Value Measurements - Fai_2" sheetId="59" state="visible" r:id="rId59"/>
    <sheet xmlns:r="http://schemas.openxmlformats.org/officeDocument/2006/relationships" name="Accounts Receivable Securitiz_2" sheetId="60" state="visible" r:id="rId60"/>
    <sheet xmlns:r="http://schemas.openxmlformats.org/officeDocument/2006/relationships" name="Restructuring - Narrative (Deta" sheetId="61" state="visible" r:id="rId61"/>
    <sheet xmlns:r="http://schemas.openxmlformats.org/officeDocument/2006/relationships" name="Restructuring - Schedule of Sev"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1</t>
        </is>
      </c>
      <c r="C8" s="4" t="inlineStr">
        <is>
          <t xml:space="preserve"> </t>
        </is>
      </c>
    </row>
    <row r="9">
      <c r="A9" s="4" t="inlineStr">
        <is>
          <t>Entity Registrant Name</t>
        </is>
      </c>
      <c r="B9" s="4" t="inlineStr">
        <is>
          <t>Cushman &amp; Wakefield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193584</t>
        </is>
      </c>
      <c r="C11" s="4" t="inlineStr">
        <is>
          <t xml:space="preserve"> </t>
        </is>
      </c>
    </row>
    <row r="12">
      <c r="A12" s="4" t="inlineStr">
        <is>
          <t>Entity Address, Address Line One</t>
        </is>
      </c>
      <c r="B12" s="4" t="inlineStr">
        <is>
          <t>125 Old Broad Street</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EC2N 1AR</t>
        </is>
      </c>
      <c r="C15" s="4" t="inlineStr">
        <is>
          <t xml:space="preserve"> </t>
        </is>
      </c>
    </row>
    <row r="16">
      <c r="A16" s="4" t="inlineStr">
        <is>
          <t>City Area Code</t>
        </is>
      </c>
      <c r="B16" s="4" t="inlineStr">
        <is>
          <t>44</t>
        </is>
      </c>
      <c r="C16" s="4" t="inlineStr">
        <is>
          <t xml:space="preserve"> </t>
        </is>
      </c>
    </row>
    <row r="17">
      <c r="A17" s="4" t="inlineStr">
        <is>
          <t>Local Phone Number</t>
        </is>
      </c>
      <c r="B17" s="4" t="inlineStr">
        <is>
          <t>20 3296 3000</t>
        </is>
      </c>
      <c r="C17" s="4" t="inlineStr">
        <is>
          <t xml:space="preserve"> </t>
        </is>
      </c>
    </row>
    <row r="18">
      <c r="A18" s="4" t="inlineStr">
        <is>
          <t>Title of 12(b) Security</t>
        </is>
      </c>
      <c r="B18" s="4" t="inlineStr">
        <is>
          <t>Ordinary Shares, $0.10 nominal value</t>
        </is>
      </c>
      <c r="C18" s="4" t="inlineStr">
        <is>
          <t xml:space="preserve"> </t>
        </is>
      </c>
    </row>
    <row r="19">
      <c r="A19" s="4" t="inlineStr">
        <is>
          <t>Trading Symbol</t>
        </is>
      </c>
      <c r="B19" s="4" t="inlineStr">
        <is>
          <t>C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7253350</v>
      </c>
    </row>
    <row r="28">
      <c r="A28" s="4" t="inlineStr">
        <is>
          <t>Entity Central Index Key</t>
        </is>
      </c>
      <c r="B28" s="4" t="inlineStr">
        <is>
          <t>00016283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3</t>
        </is>
      </c>
    </row>
    <row r="3">
      <c r="A3" s="3" t="inlineStr">
        <is>
          <t>Segment Reporting [Abstract]</t>
        </is>
      </c>
      <c r="B3" s="4" t="inlineStr">
        <is>
          <t xml:space="preserve"> </t>
        </is>
      </c>
    </row>
    <row r="4">
      <c r="A4" s="4" t="inlineStr">
        <is>
          <t>Segment Data</t>
        </is>
      </c>
      <c r="B4" s="4" t="inlineStr">
        <is>
          <t xml:space="preserve">Note 3: Segment Data The Company reports its operations through the following segments: (1) Americas, (2) Europe, Middle East and Africa (“EMEA”) and (3) Asia Pacific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Adjusted EBITDA is the profitability metric reported to the chief operating decision maker (“CODM”) for purposes of making decisions about allocation of resources to each segment and assessing performance of each segment. The Company believes that investors find this measure useful in comparing our operating performance to that of other companies in our industry because this measure generally illustrates the underlying performance of the business before integration and other costs related to merger, pre-IPO stock-based compensation, unrealized (gains) / losses on investments, acquisition related costs and efficiency initiatives, cost savings initiatives, CEO transition costs, servicing liability fees and amortization, certain legal and compliance matters and other non-recurring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in millions): Three Months Ended September 30, Nine Months Ended September 30, 2023 2022 % Change 2023 2022 % Change Total revenue Americas $ 1,701.9 $ 1,959.5 (13) % $ 5,259.0 $ 5,756.2 (9) % EMEA 241.9 232.0 4 % 687.0 741.6 (7) % APAC 342.2 323.6 6 % 995.3 960.9 4 % Total revenue $ 2,286.0 $ 2,515.1 (9) % $ 6,941.3 $ 7,458.7 (7) % Adjusted EBITDA Americas $ 117.4 $ 165.6 (29) % $ 290.4 $ 552.1 (47) % EMEA 16.6 24.8 (33) % 31.4 76.7 (59) % APAC 16.0 11.5 39 % 35.2 50.2 (30) % Adjusted EBITDA is calculated as follows (in millions): Three Months Ended September 30, Nine Months Ended September 30, 2023 2022 2023 2022 Adjusted EBITDA - Americas $ 117.4 $ 165.6 $ 290.4 $ 552.1 Adjusted EBITDA - EMEA 16.6 24.8 31.4 76.7 Adjusted EBITDA - APAC 16.0 11.5 35.2 50.2 Add/(less): Depreciation and amortization (36.2) (33.9) (108.8) (114.2) Interest expense, net of interest income (89.5) (50.4) (224.2) (139.7) Provision for income taxes (16.6) (26.2) (5.1) (82.6) Unrealized loss on investments, net (4.0) (33.5) (22.9) (82.3) Integration and other costs related to merger (2.4) (3.3) (6.8) (11.1) Pre-IPO stock-based compensation — (0.8) — (2.5) Acquisition related costs and efficiency initiatives — (19.2) (11.7) (54.2) Cost savings initiatives (14.2) — (41.4) — CEO transition costs (3.2) — (5.5) — Servicing liability fees and amortization (0.7) (6.3) (12.3) (6.9) Legal and compliance matters (14.1) — (14.1) — Other (3.0) (4.4) (9.4) (18.9) Net (loss) income $ (33.9) $ 23.9 $ (105.2) $ 16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4: Earnings Per Share Earnings (loss) per share ("EPS") is calculated by dividing Net income or loss by the weighted average shares outstanding. As the Company was in a Net loss position for the three and nine months ended September 30, 2023, the Company has determined all potentially dilutive shares would be anti-dilutive in these periods and therefore these shares were excluded from the calculation of diluted weighted average shares outstanding. This resulted in the calculation of weighted average shares outstanding to be the same for both basic and diluted EPS for the three and nine months ended September 30, 2023. Approximately 0.5 million of potentially dilutive shares for both the three and nine months ended September 30, 2023, respectively, were excluded from the computation of diluted EPS because their effect would have been anti-dilutive. The following is a calculation of EPS (in millions, except per share amounts): Three Months Ended September 30, Nine Months Ended September 30, 2023 2022 2023 2022 Basic EPS Net (loss) income $ (33.9) $ 23.9 $ (105.2) $ 166.6 Weighted average shares outstanding for basic (loss) earnings per share 227.2 225.7 226.9 225.3 Basic (loss) earnings per share attributable to common shareholders $ (0.15) $ 0.11 $ (0.46) $ 0.74 Diluted EPS Net (loss) income $ (33.9) $ 23.9 $ (105.2) $ 166.6 Weighted average shares outstanding for basic (loss) earnings per share 227.2 225.7 226.9 225.3 Dilutive effect of restricted stock units — 1.4 — 2.2 Dilutive effective of stock options — 0.4 — 0.8 Weighted average shares outstanding for diluted (loss) earnings per share 227.2 227.5 226.9 228.3 Diluted (loss) earnings per share attributable to common shareholders $ (0.15) $ 0.11 $ (0.46) $ 0.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Note 5: Revenue Disaggregation of Revenue The following tables disaggregate revenue by reportable segment and service line (in millions): Three Months Ended September 30, 2023 Revenue recognition timing Americas EMEA APAC Total Property, facilities and project management Over time $ 1,186.2 $ 127.1 $ 255.3 $ 1,568.6 Leasing At a point in time 346.8 54.1 40.6 441.5 Capital markets At a point in time 136.7 20.9 19.3 176.9 Valuation and other At a point in time or over time 32.2 39.8 27.0 99.0 Total revenue $ 1,701.9 $ 241.9 $ 342.2 $ 2,286.0 Three Months Ended September 30, 2022 Revenue recognition timing Americas EMEA APAC Total Property, facilities and project management Over time $ 1,257.1 $ 111.4 $ 240.9 $ 1,609.4 Leasing At a point in time 430.3 52.6 41.2 524.1 Capital markets At a point in time 223.6 28.1 12.4 264.1 Valuation and other At a point in time or over time 48.5 39.9 29.1 117.5 Total revenue $ 1,959.5 $ 232.0 $ 323.6 $ 2,515.1 Nine Months Ended September 30, 2023 Revenue recognition timing Americas EMEA APAC Total Property, facilities and project management Over time $ 3,732.5 $ 360.6 $ 761.5 $ 4,854.6 Leasing At a point in time 1,000.4 148.6 109.4 1,258.4 Capital markets At a point in time 420.1 52.4 40.2 512.7 Valuation and other At a point in time or over time 106.0 125.4 84.2 315.6 Total revenue $ 5,259.0 $ 687.0 $ 995.3 $ 6,941.3 Nine Months Ended September 30, 2022 Revenue recognition timing Americas EMEA APAC Total Property, facilities and project management Over time $ 3,576.0 $ 344.1 $ 706.5 $ 4,626.6 Leasing At a point in time 1,254.6 166.6 120.9 1,542.1 Capital markets At a point in time 775.7 102.4 44.0 922.1 Valuation and other At a point in time or over time 149.9 128.5 89.5 367.9 Total revenue $ 5,756.2 $ 741.6 $ 960.9 $ 7,458.7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obligations not yet invoiced or able to be invoiced. Contract liabilities are recorded when cash payments are received in advance of performance, including amounts which are refundable. The following table provides information on contract assets and contract liabilities from contracts with customers included in the Condensed Consolidated Balance Sheets (in millions): As of September 30, 2023 December 31, 2022 Short-term contract assets $ 382.8 $ 397.3 Contract asset allowances (39.3) (39.1) Short-term contract assets, net 343.5 358.2 Non-current contract assets 77.5 89.7 Contract asset allowances (1.8) (2.2) Non-current contract assets, net, included in Other non-current assets 75.7 87.5 Total contract assets, net $ 419.2 $ 445.7 Contract liabilities included in Accounts payable and accrued expenses $ 65.2 $ 68.7 The amount of revenue recognized during the nine months ended September 30, 2023 that was included in the contract liabilities balance at the beginning of the period was $45.9 million. The Company had no material asset impairment charges related to contract assets in the periods presented. Exemptions The Company incurs incremental costs to obtain new contracts across certain of its service lines. As the amortization period of those expenses is 12 months or less, the Company expenses those incremental costs of obtaining the contracts in accordance with ASC Topic 606, Revenue from Contracts with Customers (“Topic 606”).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 line. Performance obligations within these businesses represent a significant portion of the Company's contracts with customers not expected to be completed withi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The following table summarizes the changes in the carrying amount of goodwill by segment (in millions): Americas EMEA APAC Total Balance as of December 31, 2022 $ 1,516.8 $ 305.9 $ 242.8 $ 2,065.5 Dispositions — (0.7) (1.6) (2.3) Effect of movements in exchange rates and other (0.1) 2.0 (12.7) (10.8) Balance as of September 30, 2023 $ 1,516.7 $ 307.2 $ 228.5 $ 2,052.4 Portions of goodwill are denominated in currencies other than the U.S. dollar; therefore, a portion of the movements in the reported book value of these balances is attributable to movements in foreign currency exchange rates. The Company identified immaterial measurement period adjustments during the nine months ended September 30, 2023 and adjusted the provisional goodwill amounts recognized. For the nine months ended September 30, 2023 and 2022, no impairments of goodwill were recognized as the estimated fair value of each of the identified reporting units was in excess of its carrying value. It is possible that our current determination that goodwill for a reporting unit is not impaired could change in the future if current economic conditions or other conditions deteriorate or the operating performance or future prospects for a particular reporting unit declines. The following tables summarize the carrying amounts and accumulated amortization of intangible assets (in millions): As of September 30, 2023 Useful Life (in years) Gross Value Accumulated Amortization Net Value C&amp;W trade name Indefinite $ 546.0 $ — $ 546.0 Customer relationships 1 - 15 1,367.1 (1,091.0) 276.1 Other intangible assets 5 - 7 15.1 (14.4) 0.7 Total intangible assets $ 1,928.2 $ (1,105.4) $ 822.8 As of December 31, 2022 Useful Life (in years) Gross Value Accumulated Amortization Net Value C&amp;W trade name Indefinite $ 546.0 $ — $ 546.0 Customer relationships 1 - 15 1,372.0 (1,045.7) 326.3 Other intangible assets 5 - 7 16.8 (14.6) 2.2 Total intangible assets $ 1,934.8 $ (1,060.3) $ 874.5 Amortization expense was $16.2 million and $15.9 million for the three months ended September 30, 2023 and 2022, respectively, and $49.3 million and $47.8 million for the nine months ended September 30, 2023 and 2022, respectively. No impairments of intangible assets were recorded during the nine month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Note 7: Equity Method Investments Certain investments in which the Company has significant influence over the entity’s financial and operating policies, but does not control, are accounted for under the equity method. The Company’s material equity method investments include Cushman Wakefield Greystone LLC (“Greystone JV”), in which the Company owns a 40% interest, and CWVS Holding Limited ("Vanke JV"), in which the Company owns a 35% interest. In addition, the Company licenses certain of its trademarks to the Vanke JV and recognized royalty fee income of $2.1 million and $1.8 million for the three months ended September 30, 2023 and 2022, respectively, and $6.2 million and $5.4 million for the nine months ended September 30, 2023 and 2022, respectively. The Company had investments in certain strategic joint ventures classified under the equity method of accounting as follows (in millions): As of September 30, 2023 December 31, 2022 Greystone JV $ 566.6 $ 550.8 Vanke JV 117.9 116.3 Other investments 9.0 10.2 Total Equity method investments $ 693.5 $ 677.3 The Company recognized earnings from equity method investments during the period as follows (in millions): Three Months Ended September 30, Nine Months Ended September 30, 2023 2022 2023 2022 Greystone JV $ 12.9 $ 17.1 $ 29.7 $ 45.3 Vanke JV 2.6 1.0 8.2 3.4 Other investments 1.1 1.9 3.4 5.7 Total Earnings from equity method investments $ 16.6 $ 20.0 $ 41.3 $ 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8: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There have been no significant changes to the interest rate and foreign exchange risk management objectives from those disclosed in the Company’s audited Consolidated Financial Statements for the year ended December 31, 2022. Interest Rate Derivative Instruments In November 2022, the Company elected to terminate and monetize its five interest rate swap agreements designated as cash flow hedges with a notional value of $1.4 billion. Upon termination, the Company received a cash settlement of $62.9 million in exchange for its derivative asset. Amounts relating to these terminated derivative instruments recorded in Accumulated other comprehensive loss will be amortized into earnings over the remaining life of the original agreements, which were scheduled to expire on August 21, 2025. Additionally, in November 2022, the Company entered into three new interest rate swap agreements for a notional amount of $1.4 billion with an effective date of October 31, 2022, expiring on August 21, 2025. The underlying hedged transaction related to these interest rate swaps referenced a LIBOR rate. The Company concurrently designated these derivative instruments as cash flow hedges. As part of the Company’s transition from a LIBOR benchmark to a Secured Overnight Financing Rate (“SOFR”) benchmark, these three interest rate swaps were terminated, effective June 30, 2023. Amounts relating to these terminated derivative instruments recorded in Accumulated other comprehensive loss will be amortized into earnings over the remaining life of the original agreements. Concurrently, the Company entered into three new interest rate swap agreements for a notional amount of $1.4 billion with an effective date of June 30, 2023, expiring on August 21, 2025. The underlying hedged transaction related to these interest rate swaps references a SOFR rate. The Company concurrently designated these derivative instruments as cash flow hedges. In May 2023, the Company entered into six new interest rate swap agreements for a notional amount of $550.0 million with an effective date of May 31, 2023, expiring on May 31, 2028. The underlying hedged transaction related to these interest rate swaps references a SOFR rate. The Company concurrently designated these derivative instruments as cash flow hedges. As of September 30, 2023, the Company's active interest rate hedging instruments consisted of nine interest rate swap agreements designated as cash flow hedges. The Company's hedge instrument balances as of September 30, 2023 related solely to these interest rate swaps and are further described below. The Company records changes in the fair value of derivatives designated and qualifying as cash flow hedges in Accumulated other comprehensive loss in the Condensed Consolidated Balance Sheets and subsequently reclassifies the changes into earnings in the period that the hedged forecasted transaction affects earnings. As of September 30, 2023 and December 31, 2022, there were $76.2 million and $48.7 million in pre-tax gains, respectively, included in Accumulated other comprehensive loss related to these agreements, which will be reclassified to Interest expense, net of interest income as interest payments are made in accordance with the 2018 Credit Agreement; refer to Note 9: Long-Term Debt and Other Borrowings for discussion of the 2018 Credit Agreement (which is defined therein). During the next twelve months, the Company estimates that pre-tax gains of $44.3 million will be reclassified to Interest expense, net of interest income in the Condensed Consolidated Statements of Operations. Non-Designated Foreign Exchange Derivative Instru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s of these contracts are recorded directly in earnings. The Company recognized realized losses of $4.8 million and $14.6 million, offset by unrealized gains of $0.6 million and $1.0 million during the three and nine months ended September 30, 2023, respectively. The Company recognized realized losses of $2.7 million and $12.5 million, offset by unrealized gains of $1.6 million and $2.5 million, during the three and nine months ended September 30, 2022, respectively. As of September 30, 2023 and December 31, 2022, the Company had 24 and 25 foreign currency exchange forward contracts outstanding covering a notional amount of $1,238.3 million and $886.6 million, respectively. As of September 30, 2023 and December 31, 2022, the Company had not posted, and did not hold, any collateral related to these agreements. The following table presents the fair value of derivatives as of September 30, 2023 and December 31, 2022 (in millions): September 30, 2023 December 31, 2022 September 30, 2023 Assets Liabilities Assets Liabilities Derivative Instrument Notional Fair Value Fair Value Fair Value Fair Value Designated: Cash flow hedges: Interest rate swaps $ 1,973.6 $ 33.7 $ — $ — $ 10.7 Non-designated: Foreign currency forward contracts $ 1,238.3 $ 1.1 $ 0.5 $ 2.8 $ 3.0 The fair value of interest rate swaps is included within Other non-current assets and Other non-current liabilities as of September 30, 2023 and December 31, 2022, respectively, in the Condensed Consolidated Balance Sheets. The fair value of foreign currency forward contracts is included in Prepaid expenses and other current assets and Other current liabilities in the Condensed Consolidated Balance Sheets, respectively. The Company does not net derivatives in the Condensed Consolidated Balance Sheets. The following table presents the effect of derivatives designated as cash flow hedges in the Condensed Consolidated Statements of Operations for the three months ended September 30, 2023 and 2022 (in millions): Beginning Amount of Loss (Gain) Recognized in Other (1) Amount of Gain (Loss) Ending Three Months Ended September 30, 2023 Interest rate cash flow hedges $ (60.3) $ (17.6) $ 10.5 $ (67.4) Three Months Ended September 30, 2022 Interest rate cash flow hedges $ (7.9) $ (41.3) $ (2.2) $ (51.4) (1) Amount is net of deferred tax expense of $5.1 million and $0.0 million for the three months ended September 30, 2023 and 2022, respectively. Gains of $10.5 million and losses of $2.2 million were reclassified into earnings during the three months ended September 30, 2023 and 2022, respectively, related to interest rate hedges and were recognized in Interest expense, net of interest income in the Condensed Consolidated Statements of Operations. The following table presents the effect of derivatives designated as hedges in the Condensed Consolidated Statements of Operations for the nine months ended September 30, 2023 and 2022 (in millions): Beginning Amount of Loss (Gain) Recognized in Other (1) Amount of Gain (Loss) Ending Nine Months Ended September 30, 2023 Interest rate cash flow hedges $ (48.7) $ (43.2) $ 24.5 $ (67.4) Nine Months Ended September 30, 2022 Interest rate cash flow hedges $ 84.2 $ (116.5) $ (19.1) $ (51.4) (1) Amount is net of deferred tax expense of $8.8 million and $0.0 million for the nine months ended September 30, 2023 and 2022, respectively. Gains of $24.5 million and losses of $19.1 million were reclassified into earnings during the nine months ended September 30, 2023 and 2022, respectively, related to interest rate hedges and were recognized in Interest expense, net of interest income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Sep. 30, 2023</t>
        </is>
      </c>
    </row>
    <row r="3">
      <c r="A3" s="3" t="inlineStr">
        <is>
          <t>Debt Disclosure [Abstract]</t>
        </is>
      </c>
      <c r="B3" s="4" t="inlineStr">
        <is>
          <t xml:space="preserve"> </t>
        </is>
      </c>
    </row>
    <row r="4">
      <c r="A4" s="4" t="inlineStr">
        <is>
          <t>Long-Term Debt and Other Borrowings</t>
        </is>
      </c>
      <c r="B4" s="4" t="inlineStr">
        <is>
          <t>Note 9: Long-Term Debt and Other Borrowings Long-term debt consisted of the following (in millions): As of September 30, 2023 December 31, 2022 Collateralized: 2018 First Lien Loan, due August 2025, net of unamortized discount and financing costs of $0.0 million and $19.1 million, respectively $ 192.9 $ 2,573.9 2018 First Lien Loan, due January 2030 Tranche-1, net of unamortized discount and financing costs of $11.0 million 986.5 — 2018 First Lien Loan, due January 2030 Tranche-2, net of unamortized discount and financing costs of $20.2 million 979.8 — 2020 Senior Secured Notes, due May 2028, net of unamortized financing costs of $6.7 million and $7.8 million, respectively 643.3 642.2 2023 Senior Secured Notes, due September 2031, net of unamortized discount and financing costs of $7.1 million 392.9 — Finance lease liabilities 43.4 39.6 Notes payable to former stockholders 0.2 0.2 Total 3,239.0 3,255.9 Less: current portion of long-term debt (113.8) (44.2) Total Long-term debt, net $ 3,125.2 $ 3,211.7 2018 Credit Agreement On August 21, 2018, the Company entered into an initial $3.5 billion credit agreement (as amended, the "2018 Credit Agreement"), comprised of an initial $2.7 billion senior secured term loan (the "2018 First Lien Loan") and an initial $810.0 million revolving credit facility (the "Revolver"). 2018 First Lien Loan Net proceeds from the 2018 First Lien Loan were $2.7 billion ($2.7 billion initial aggregate principal amount less $13.5 million stated discount and $20.6 million in debt transaction costs). On January 20, 2020, the Company refinanced the 2018 First Lien Loan under materially the same terms, incurring an additional $11.1 million in debt transaction costs. On January 31, 2023, the Company amended the 2018 Credit Agreement to extend the maturity date of $1.0 billion of the $2.6 billion aggregate principal amount outstanding under the 2018 First Lien Loan to January 31, 2030 (“2030 Tranche-1”), incurring an additional $15.3 million in debt transaction costs which will be capitalized and amortized over the remaining term of the loan. In addition, the Company recognized a loss on debt extinguishment of $16.9 million within Interest expense, net of interest income, consisting of $8.7 million in unamortized deferred financing costs and $8.2 million in certain new transaction costs paid to creditors. The Company also recognized $4.7 million of new transaction costs directly in Interest expense in the first quarter of 2023. The August 21, 2025 maturity date of the remaining $1.6 billion 2018 First Lien Loan (“2025 Tranche”) remained unchanged. On June 21, 2023, the Company amended the 2018 Credit Agreement, effective June 28, 2023, to replace the LIBOR rate applicable to borrowings under the 2025 Tranche with Term SOFR plus an applicable credit spread adjustment. As there were no other material changes to the terms and conditions of the 2018 Credit Agreement, the Company leveraged certain optional expedients for contract modifications related to reference rate reform provided in ASU 2020-04, ASU 2021-01 and ASU 2022-06. On August 24, 2023, the Company amended the 2018 Credit Agreement to extend the maturity date of $1.0 billion of the $1.6 billion aggregate principal amount outstanding under the 2025 Tranche to January 31, 2030 (“2030 Tranche-2”), incurring an additional $20.4 million in debt transaction costs which will be capitalized and amortized over the remaining term of the loan. In addition, the Company recognized a loss on debt extinguishment of $23.6 million within Interest expense, net of interest income, consisting of $10.6 million in unamortized deferred financing costs and $13.0 million in certain new transaction costs paid to creditors. The Company also recognized $2.5 million of transaction costs directly in Interest expense in the third quarter of 2023. Upon execution of this amendment, along with the offering of $400.0 million in senior secured notes (discussed below), the 2025 Tranche had a remaining aggregate principal balance outstanding of $192.9 million and a maturity date of August 21, 2025. The 2018 First Lien Loan bears interest at a variable rate that the Company may select per the terms of the 2018 Credit Agreement. As of September 30, 2023, the Company elected to use an annual rate equal to (i) 1-month Term SOFR, plus 0.11% (which sum is subject to a minimum floor of 0.0%), plus 2.75% for the 2025 Tranche, (ii) 1-month Term SOFR, plus 0.10% (which sum is subject to a minimum floor of 0.50%), plus 3.25% for the 2030 Tranche-1 and (iii) 1-month Term SOFR (subject to a minimum floor of 0.50%), plus 4.00% for the 2030 Tranche-2. As of September 30, 2023, the effective interest rates were 8.20%, 8.91%, and 9.75% for the 2025 Tranche, 2030 Tranche-1, and 2030 Tranche-2 of the 2018 First Lien Loan, respectively. The 2018 Credit Agreement requires quarterly principal payments equal to 0.25% of the aggregate principal amount of outstanding borrowings under the 2030 Tranche-1 of the 2018 First Lien Loan, including any incremental borrowings. Commencing in March 2024, the 2018 Credit Agreement will require quarterly principal payments equal to 0.25% of the aggregate principal amount of outstanding borrowings under the 2030 Tranche-2 of the 2018 First Lien Loan, including any incremental borrowings. All required principal payments under the 2025 Tranche have been satisfied until maturity. Revolver On December 20, 2019, the Company amended the 2018 Credit Agreement to increase the aggregate commitments under the Revolver by $210.0 million, incurring an additional $0.5 million in debt transaction costs. On April 28, 2022, the Company amended the 2018 Credit Agreement to (i) increase the aggregate commitments under the Revolver by $80.0 million, extending its borrowing capacity from $1.0 billion to $1.1 billion, (ii) extend the maturity date of borrowings under the Revolver from August 21, 2023 to April 28, 2027, (iii) replace the LIBOR rate applicable to borrowings under the Revolver with Term SOFR plus an applicable rate, and (iv) add pricing terms linked to achievement of certain greenhouse gas emission targets. The Company incurred an additional $3.7 million in debt transaction costs in connection with this amendment. Borrowings under the Revolver, if any, bear interest at our option, at 1-month Term SOFR, plus 0.10%, plus an applicable rate varying from 1.75% to 2.75% based on achievement of certain Net Leverage Ratios (as defined in the 2018 Credit Agreement). The Company’s Revolver was undrawn as of September 30, 2023 and December 31, 2022. 2020 Senior Secured Notes On May 22, 2020, the Company issued $650.0 million of senior secured notes due May 15, 2028 (the “2020 Notes”). Net proceeds from the 2020 Notes were $638.5 million, consisting of a $650.0 million aggregate principal amount less $11.5 million from issuance costs. The 2020 Notes were offered in a private placement exempt from registration under the U.S. Securities Act of 1933, as amended (the “Securities Act”). The 2020 Notes bear interest at a fixed rate of 6.75% and yielded an effective interest rate of 6.97% as of September 30, 2023. 2023 Senior Secured Notes On August 24, 2023, the Company issued $400.0 million of senior secured notes due September 1, 2031 (the “2023 Notes”). Net proceeds from the 2023 Notes were $392.8 million, consisting of a $400.0 million aggregate principal amount less $7.2 million from issuance costs. The 2023 Notes were offered in a private placement exempt from registration under the Securities Act. In addition, the Company recognized a loss on debt extinguishment of $1.4 million and directly expensed transaction costs of $1.5 million within Interest expense, net of interest income in the third quarter of 2023 related to this issuance. The 2023 Notes bear interest at a fixed rate of 8.88% and yielded an effective interest rate of 9.10% as of September 30, 2023. Financial Covenant and Related Terms The 2018 Credit Agreement has a springing financial covenant, tested on the last day of each fiscal quarter if the outstanding loans under the Revolver exceed an applicable threshold. If the financial covenant is triggered, the Net Leverage Ratio may not exceed 5.00 to 1.00. The 2018 Credit Agreement, the indenture governing the 2020 Notes, and the indenture governing the 2023 Notes impose certain operating and financial restrictions on the Company, and in the event of certain defaults, all of the Company’s borrowings would become immediately due and payable. The Company was in compliance with all of the covenants under the 2018 Credit Agreement, the indenture governing the 2020 Notes and the indenture governing the 2023 Notes as of September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ntingencies In the normal course of business, the Company is subject to various claims and litigation. The Company is also subject to threatened or pending legal actions arising from activities of contractors. A liability is recorded for the potential costs of carrying out further actions based on known claims and previous claims history, and for losses from litigation that are probable and estimable. Legal fees are expensed as incurred. Many of these claims may be covered under the Company’s current insurance programs, subject to self-insurance levels and deductibles. The timing and ultimate settlement of these matters is inherently uncertain, however, based upon information currently available, we believe the resolution of such claims and litigation will not have a material adverse effect on our financial position, results of operations or liquidity. The Company is also subject to various workers’ compensation and medical claims, primarily as it relates to claims by employees in the U.S. for medical benefits and lost wages associated with injuries incurred in the course of their employment. A liability is also recorded for the Company’s incurred but not reported (“IBNR”) claims, based on assessment using prior claims history. These various contingent claims liabilities are presented as Other current liabilities and Other non-current liabilities in the Condensed Consolidated Balance Sheets. As of September 30, 2023 and December 31, 2022, contingent liabilities recorded within Other current liabilities were $101.6 million and $76.9 million, respectively, and contingent liabilities recorded within Other non-current liabilities were $50.7 million and $39.7 million, respectively. These contingent liabilities are made up of errors and omissions (“E&amp;O”) claims, litigation matters, workers’ compensation and other medical claims. As of September 30, 2023 and December 31, 2022, E&amp;O and other litigation claims were $51.3 million and $36.6 million, respectively, and workers’ compensation and medical claims liabilities were $101.0 million and $80.0 million, respectively. The Company had insurance recoverable balances for E&amp;O claims as of September 30, 2023 and December 31, 2022 totaling $5.1 million and $7.4 million, respectively. Payroll Tax Claims In a non-U.S. jurisdiction, the Company is currently engaged in a dispute with a local tax authority about the application of tax rules related to certain payroll taxes with respect to two of our subsidiaries for tax years ended 2015 to 2021. The tax authority has claimed the Company owes unpaid employer payroll tax contributions, plus interest. In addition, we could receive claims for alleged unpaid income taxes as we have been served with protective determinations by the same tax authority. The Company believes that it has appropriately applied the payroll tax rules, including as a result of its consideration of a recent ruling by an appellate court in the jurisdiction, and disagrees with the amounts claimed. However, the Company recorded an immaterial liability as of September 30, 2023 that is equal to the estimated probable loss for two of the years under review. For other previous years, based on recently established legal precedent, the Company has determined that a range of reasonably possible loss is not currently estimable. The Company continues to assess this matter and it is reasonably possible that the matter could result in an additional, potentially material, liability in future periods. 401(k) Nondiscrimination Testing The Company identified irregularities in its historical nondiscrimination testing for a qualified retirement savings plan available to U.S. employees. As of September 30, 2023, to remedy these irregularities, the Company accrued its best estimate of the amount that the Company would need to contribute to the plan in accordance with applicable correction protocols. The corrective amount is not material. Guarantees The Company’s guarantees primarily relate to requirements under certain client service contracts and arise through the normal course of business. These guarantees, with certain financial institutions, have both open and closed-ended terms, with remaining closed-ended terms up to 8 years and maximum potential future payments of approximately $43.2 million in the aggregate. None of these guarantees are individually material to the Company’s operating results, financial position or liquidity. The Company considers the future payment or performance related to non-performance under these guarantees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1: Related Party Transactions Broker and Employee Receivables As of September 30, 2023 and December 31, 2022, the Company had receivables from brokers and other employees of $49.6 million and $50.8 million, respectively, that are included in Prepaid expenses and other current assets, and $329.1 million and $271.7 million, respectively, that are included in Other non-current assets in the Condensed Consolidated Balance Sheets. These amounts primarily represent prepaid commissions, retention and sign-on bonuses to brokers and other items such as travel and other advances to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2: Fair Value Measurements The Company measures certain assets and liabilities in accordance with ASC Topic 820, Fair Value Measurements and Disclosures (“ASC 820”), which defines fair value as the price that would be received to sell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Financial Instruments The Company’s financial instruments include cash and cash equivalents, trade and other receivables, a deferred purchase price (“DPP”) receivable, restricted cash, accounts payable and accrued expenses, short-term borrowings, long-term debt, interest rate swaps and foreign exchange contracts. The carrying amount of cash and cash equivalents and restricted cash approximates the fair value of these instruments. Certain money market funds in which the Company has invested are highly liquid and considered cash equivalents. These funds are valued at the per unit rate published as the basis for current transactions. Due to the short-term nature of trade and other receivables, accounts payable and accrued expenses, and short-term borrowings, their carrying amount is considered to be the same as their fair value. The estimated fair value of external debt was $3.2 billion and $3.2 billion as of September 30, 2023 and December 31, 2022, respectively. These instruments were valued using dealer quotes that are classified as Level 2 inputs in the fair value hierarchy. The gross carrying value of the debt was $3.2 billion and $3.2 billion as of September 30, 2023 and December 31, 2022, respectively, which excludes debt issuance costs. Refer to Note 9: Long-Term Debt and Other Borrowings for additional information. Recurring Fair Value Measurements The following tables present information about the Company’s assets and liabilities that are measured at fair value on a recurring basis as of September 30, 2023 and December 31, 2022 (in millions): As of September 30, 2023 Total Level 1 Level 2 Level 3 Assets Cash equivalents - money market funds $ 1.0 $ 1.0 $ — $ — Deferred compensation plan assets 29.4 29.4 — — Foreign currency forward contracts 1.1 — 1.1 — Interest rate swap agreements 33.7 — 33.7 — Equity securities 1.1 1.1 — — Total $ 66.3 $ 31.5 $ 34.8 $ — Liabilities Deferred compensation plan liabilities $ 31.4 $ 31.4 $ — $ — Foreign currency forward contracts 0.5 — 0.5 — Earn-out liabilities 24.8 — — 24.8 Total $ 56.7 $ 31.4 $ 0.5 $ 24.8 As of December 31, 2022 Total Level 1 Level 2 Level 3 Assets Cash equivalents - money market funds $ 0.9 $ 0.9 $ — $ — Deferred compensation plan assets 31.9 31.9 — — Foreign currency forward contracts 2.8 — 2.8 — Deferred purchase price receivable 387.8 — — 387.8 Equity securities 21.5 21.5 — — Total $ 444.9 $ 54.3 $ 2.8 $ 387.8 Liabilities Deferred compensation plan liabilities $ 33.2 $ 33.2 $ — $ — Foreign currency forward contracts 3.0 — 3.0 — Interest rate swap agreements 10.7 — 10.7 — Earn-out liabilities 29.3 — — 29.3 Total $ 76.2 $ 33.2 $ 13.7 $ 29.3 During the nine months ended September 30, 2023, the only transfer between the three levels of the fair value hierarchy was a transfer out of Level 3 related to the DPP receivable which occurred during the second quarter of 2023. There were no transfers between the three levels of the fair value hierarchy during the year ended December 31, 2022. There have been no significant changes to the valuation techniques and inputs used to develop the fair value measurements from those disclosed in the Company’s audited Consolidated Financial Statements for the year ended December 31, 2022, except as it relates to the DPP receivable which is discussed further below. Deferred Compensation Plans Prior to 2017, the Company sponsored non-qualified deferred compensation plans for certain U.S. employees whereby the employee could defer a portion of employee compensation, which the Company would hold in trust, enabling the employees to defer tax on compensation until payment is made to them from the trust. These plans are frozen. Employee balances held in trust are at risk for any investment losses of the funds held in trust. The Company adopted a new non-qualified deferred compensation plan on January 1, 2019. The plan allows certain highly-compensated employees to defer a portion of their compensation, enabling the employees to defer tax on compensation until payment is made. The Company has established a Rabbi Trust under which investments are held to fund payment of the liability of the deferred compensation plan. The investments of the Rabbi Trust consist of life insurance policies for which investment gains or losses are recognized based upon changes in cash surrender value that are driven by market performance. The fair value of assets and liabilities of these plans is based on the value of the underlying investments using quoted prices in active markets at period end. Deferred compensation plan assets are presented within Prepaid expenses and other current assets and Other non-current assets in the Condensed Consolidated Balance Sheets. Deferred compensation liabilities are presented within Accrued compensation and Other non-current liabilities in the Condensed Consolidated Balance Sheets. Foreign Currency Forward Contracts and Interest Rate Swaps The estimated fair value of interest rate swaps and foreign currency forward contracts are determined based on the expected cash flows of each derivative instrument. The valuation method reflects the contractual period and uses observable market-based inputs, including interest rate and foreign currency forward curves (Level 2 inputs). Refer to Note 8: Derivative Financial Instruments and Hedging Activities for discussion of the fair value associated with these derivative assets and liabilities. Deferred Purchase Price Receivable The Company has a revolving trade accounts receivables securitization program, which it amends periodically (the “A/R Securitization”). In June 2023, the Company amended the A/R Securitization to extend the maturity date and the program was transitioned to a new provider. Under the A/R Securitization, the Company recorded a DPP receivable upon the initial sale of trade receivables. The DPP receivable represents the difference between the fair value of the trade receivables sold and the cash purchase price and is recognized at fair value as part of the sale transaction. The DPP receivable is subsequently remeasured each reporting period in order to account for activity during the period, such as the seller’s interest in any newly transferred receivables and collections on previously transferred receivables. The carrying amount of the DPP receivable, which approximates its fair value, is primarily based on the face amount of receivables, adjusted for estimated credit losses. Changes in the DPP receivable attributed to changes in estimates for credit losses have been and are expected to be immaterial, as the underlying receivables are short-term and of high credit quality. As of September 30, 2023 and December 31, 2022, the DPP receivable of $206.9 million and $387.8 million, respectively, is included in Other non-current assets in the Condensed Consolidated Balance Sheets. Refer to Note 13: Accounts Receivable Securitization for more information. As of September 30, 2023, the carrying amount of the DPP receivable approximates its fair value. As the DPP receivable is not fair valued on a recurring basis, it has been and will be excluded from the fair value hierarchy table above and was presented as a transfer out of Level 3 in the three months ended June 30, 2023. Transfers into and out of Level 3 are assumed to occur at the beginning of the quarterly reporting period in which they occur. The table below presents a reconciliation of the deferred purchase price receivable, previously measured at fair value using significant unobservable inputs (Level 3) (in millions): DPP Receivable Balance as of December 31, 2022 $ 387.8 Sales of receivables 1,420.3 Settlements (1,393.2) Draw on credit investment limit, net (170.0) Net change in fair value and other adjustments (9.7) Transfer out of Level 3 (235.2) Balance as of June 30, 2023 $ — Earn-out Liabilities The Company has various contractual obligations associated with the acquisition of several real estate service companies in the United States, Australia, Canada and Europe, including contingent consideration, comprised of earn-out payments to the sellers subject to achievement of certain performance criteria in accordance with the terms and conditions set forth in the respective purchase agreements. An increase to a probability of achievement would result in a higher fair value measurement of the earn-out liability. The amounts disclosed in the fair value hierarchy table above are included in Other current liabilities and Other non-current liabilities in the Condensed Consolidated Balance Sheets. As of September 30, 2023, the Company had the potential to make a maximum of $28.7 million and a minimum of $0.0 million (undiscounted) in earn-out payments. Assuming the achievement of the applicable performance criteria, these earn-out payments will be made over the next 6 year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Condensed Consolidated Statements of Operations. The table below presents a reconciliation of earn-out liabilities measured at fair value using significant unobservable inputs (Level 3) (in millions): Earn-out Liabilities 2023 2022 Balance as of January 1, $ 29.3 $ 21.4 Purchases/additions — 11.3 Net change in fair value and other adjustments (0.4) (1.1) Payments (4.1) (0.1) Balance as of September 30, $ 24.8 $ 31.5 Investments in Real Estate Ventures The Company directly invests in early stage property technology (“proptech”) companies, real estate investment funds and other real estate companies across various sectors. The Company typically reports these investments at cost, less impairment charges, and adjusts these investments to fair value if the Company identifies observable price changes in orderly transactions for identical or similar instruments of the same issuer. In October 2021, the Company made a strategic investment of $150.0 million in WeWork. As quoted market prices for identical assets are available, this investment is classified as a Level 1 investment, and mark to market gains and losses are recognized on a recurring basis. As of September 30, 2023 and December 31, 2022, the fair value of our investment in WeWork of $1.1 million and $21.5 million, respectively, is included in Other non-current assets in the Consolidated Balance Sheets. Investments in early stage proptech companies or other real estate companies are typically fair valued as a result of pricing observed in initial or subsequent funding rounds. These investments are not fair valued on a recurring basis and as such have been excluded from the fair value hierarchy table. As of September 30, 2023 and December 31, 2022, our investments in early stage proptech companies had a fair value of approximately $46.7 million and $42.4 million, respectively, and are included in Other non-current assets in the Condensed Consolidated Balance Sheets. Investments in real estate venture capital funds are fair valued using the net asset value (“NAV”) per share (or its equivalent) provided by investees. Critical inputs to NAV estimates include valuations of the underlying real estate assets and borrowings, which incorporate investment-specific assumptions such as discount rates, capitalization rates, rental and expense growth rates, and asset-specific market borrowing rates. As these investments are not required to be classified in the fair value hierarchy, they have been excluded from the fair value hierarchy table. As of September 30, 2023 and December 31, 2022, our investments in real estate venture capital funds had a fair value of approximately $77.4 million and $82.8 million, respectively, and are included in Other non-current assets in the Condensed Consolidated Balance Sheets. The Company adjusts these various real estate investments to their fair values each reporting period, and the changes in fair values are reflected in Other expense, net, in the Condensed Consolidated Statements of Operations. During the three and nine months ended September 30, 2023, the Company recognized unrealized losses of $2.7 million and $20.4 million, respectively, related to our investment in WeWork and unrealized losses of $1.3 million and $2.5 million, respectively, from other real estate investments. During the three and nine months ended September 30, 2022, the Company recognized unrealized losses of $35.6 million and $89.3 million, respectively, related to our investment in WeWork, offset by unrealized gains of $2.1 million and $7.0 million, respectively, from other real estate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8.2</v>
      </c>
      <c r="C3" s="6" t="n">
        <v>644.5</v>
      </c>
    </row>
    <row r="4">
      <c r="A4" s="4" t="inlineStr">
        <is>
          <t>Trade and other receivables, net of allowance of $82.2 and $88.2, as of September 30, 2023 and December 31, 2022, respectively</t>
        </is>
      </c>
      <c r="B4" s="7" t="n">
        <v>1359.6</v>
      </c>
      <c r="C4" s="7" t="n">
        <v>1462.4</v>
      </c>
    </row>
    <row r="5">
      <c r="A5" s="4" t="inlineStr">
        <is>
          <t>Income tax receivable</t>
        </is>
      </c>
      <c r="B5" s="7" t="n">
        <v>113.7</v>
      </c>
      <c r="C5" s="7" t="n">
        <v>55.4</v>
      </c>
    </row>
    <row r="6">
      <c r="A6" s="4" t="inlineStr">
        <is>
          <t>Short-term contract assets, net</t>
        </is>
      </c>
      <c r="B6" s="7" t="n">
        <v>343.5</v>
      </c>
      <c r="C6" s="7" t="n">
        <v>358.2</v>
      </c>
    </row>
    <row r="7">
      <c r="A7" s="4" t="inlineStr">
        <is>
          <t>Prepaid expenses and other current assets</t>
        </is>
      </c>
      <c r="B7" s="7" t="n">
        <v>213.2</v>
      </c>
      <c r="C7" s="7" t="n">
        <v>246.3</v>
      </c>
    </row>
    <row r="8">
      <c r="A8" s="4" t="inlineStr">
        <is>
          <t>Total current assets</t>
        </is>
      </c>
      <c r="B8" s="7" t="n">
        <v>2618.2</v>
      </c>
      <c r="C8" s="7" t="n">
        <v>2766.8</v>
      </c>
    </row>
    <row r="9">
      <c r="A9" s="4" t="inlineStr">
        <is>
          <t>Property and equipment, net</t>
        </is>
      </c>
      <c r="B9" s="7" t="n">
        <v>160.3</v>
      </c>
      <c r="C9" s="7" t="n">
        <v>172.6</v>
      </c>
    </row>
    <row r="10">
      <c r="A10" s="4" t="inlineStr">
        <is>
          <t>Goodwill</t>
        </is>
      </c>
      <c r="B10" s="7" t="n">
        <v>2052.4</v>
      </c>
      <c r="C10" s="7" t="n">
        <v>2065.5</v>
      </c>
    </row>
    <row r="11">
      <c r="A11" s="4" t="inlineStr">
        <is>
          <t>Intangible assets, net</t>
        </is>
      </c>
      <c r="B11" s="7" t="n">
        <v>822.8</v>
      </c>
      <c r="C11" s="7" t="n">
        <v>874.5</v>
      </c>
    </row>
    <row r="12">
      <c r="A12" s="4" t="inlineStr">
        <is>
          <t>Equity method investments</t>
        </is>
      </c>
      <c r="B12" s="7" t="n">
        <v>693.5</v>
      </c>
      <c r="C12" s="7" t="n">
        <v>677.3</v>
      </c>
    </row>
    <row r="13">
      <c r="A13" s="4" t="inlineStr">
        <is>
          <t>Deferred tax assets</t>
        </is>
      </c>
      <c r="B13" s="7" t="n">
        <v>74.7</v>
      </c>
      <c r="C13" s="7" t="n">
        <v>58.6</v>
      </c>
    </row>
    <row r="14">
      <c r="A14" s="4" t="inlineStr">
        <is>
          <t>Non-current operating lease assets</t>
        </is>
      </c>
      <c r="B14" s="7" t="n">
        <v>327.6</v>
      </c>
      <c r="C14" s="5" t="n">
        <v>358</v>
      </c>
    </row>
    <row r="15">
      <c r="A15" s="4" t="inlineStr">
        <is>
          <t>Other non-current assets</t>
        </is>
      </c>
      <c r="B15" s="7" t="n">
        <v>832.9</v>
      </c>
      <c r="C15" s="5" t="n">
        <v>976</v>
      </c>
    </row>
    <row r="16">
      <c r="A16" s="4" t="inlineStr">
        <is>
          <t>Total assets</t>
        </is>
      </c>
      <c r="B16" s="7" t="n">
        <v>7582.4</v>
      </c>
      <c r="C16" s="7" t="n">
        <v>7949.3</v>
      </c>
    </row>
    <row r="17">
      <c r="A17" s="3" t="inlineStr">
        <is>
          <t>Current liabilities:</t>
        </is>
      </c>
      <c r="B17" s="4" t="inlineStr">
        <is>
          <t xml:space="preserve"> </t>
        </is>
      </c>
      <c r="C17" s="4" t="inlineStr">
        <is>
          <t xml:space="preserve"> </t>
        </is>
      </c>
    </row>
    <row r="18">
      <c r="A18" s="4" t="inlineStr">
        <is>
          <t>Short-term borrowings and current portion of long-term debt</t>
        </is>
      </c>
      <c r="B18" s="7" t="n">
        <v>118.9</v>
      </c>
      <c r="C18" s="7" t="n">
        <v>49.8</v>
      </c>
    </row>
    <row r="19">
      <c r="A19" s="4" t="inlineStr">
        <is>
          <t>Accounts payable and accrued expenses</t>
        </is>
      </c>
      <c r="B19" s="7" t="n">
        <v>1113.5</v>
      </c>
      <c r="C19" s="5" t="n">
        <v>1199</v>
      </c>
    </row>
    <row r="20">
      <c r="A20" s="4" t="inlineStr">
        <is>
          <t>Accrued compensation</t>
        </is>
      </c>
      <c r="B20" s="7" t="n">
        <v>751.4</v>
      </c>
      <c r="C20" s="7" t="n">
        <v>916.5</v>
      </c>
    </row>
    <row r="21">
      <c r="A21" s="4" t="inlineStr">
        <is>
          <t>Income tax payable</t>
        </is>
      </c>
      <c r="B21" s="5" t="n">
        <v>7</v>
      </c>
      <c r="C21" s="7" t="n">
        <v>33.1</v>
      </c>
    </row>
    <row r="22">
      <c r="A22" s="4" t="inlineStr">
        <is>
          <t>Other current liabilities</t>
        </is>
      </c>
      <c r="B22" s="7" t="n">
        <v>226.3</v>
      </c>
      <c r="C22" s="5" t="n">
        <v>192</v>
      </c>
    </row>
    <row r="23">
      <c r="A23" s="4" t="inlineStr">
        <is>
          <t>Total current liabilities</t>
        </is>
      </c>
      <c r="B23" s="7" t="n">
        <v>2217.1</v>
      </c>
      <c r="C23" s="7" t="n">
        <v>2390.4</v>
      </c>
    </row>
    <row r="24">
      <c r="A24" s="4" t="inlineStr">
        <is>
          <t>Long-term debt, net</t>
        </is>
      </c>
      <c r="B24" s="7" t="n">
        <v>3125.2</v>
      </c>
      <c r="C24" s="7" t="n">
        <v>3211.7</v>
      </c>
    </row>
    <row r="25">
      <c r="A25" s="4" t="inlineStr">
        <is>
          <t>Deferred tax liabilities</t>
        </is>
      </c>
      <c r="B25" s="7" t="n">
        <v>96.5</v>
      </c>
      <c r="C25" s="7" t="n">
        <v>57.2</v>
      </c>
    </row>
    <row r="26">
      <c r="A26" s="4" t="inlineStr">
        <is>
          <t>Non-current operating lease liabilities</t>
        </is>
      </c>
      <c r="B26" s="7" t="n">
        <v>305.6</v>
      </c>
      <c r="C26" s="7" t="n">
        <v>334.6</v>
      </c>
    </row>
    <row r="27">
      <c r="A27" s="4" t="inlineStr">
        <is>
          <t>Other non-current liabilities</t>
        </is>
      </c>
      <c r="B27" s="7" t="n">
        <v>266.5</v>
      </c>
      <c r="C27" s="7" t="n">
        <v>293.3</v>
      </c>
    </row>
    <row r="28">
      <c r="A28" s="4" t="inlineStr">
        <is>
          <t>Total liabilities</t>
        </is>
      </c>
      <c r="B28" s="7" t="n">
        <v>6010.9</v>
      </c>
      <c r="C28" s="7" t="n">
        <v>6287.2</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nominal value $0.10 per share, 800,000,000 shares authorized; 227,185,389 and 225,780,535 shares issued and outstanding as of September 30, 2023 and December 31, 2022, respectively</t>
        </is>
      </c>
      <c r="B31" s="7" t="n">
        <v>22.7</v>
      </c>
      <c r="C31" s="7" t="n">
        <v>22.6</v>
      </c>
    </row>
    <row r="32">
      <c r="A32" s="4" t="inlineStr">
        <is>
          <t>Additional paid-in capital</t>
        </is>
      </c>
      <c r="B32" s="7" t="n">
        <v>2943.9</v>
      </c>
      <c r="C32" s="7" t="n">
        <v>2911.5</v>
      </c>
    </row>
    <row r="33">
      <c r="A33" s="4" t="inlineStr">
        <is>
          <t>Accumulated deficit</t>
        </is>
      </c>
      <c r="B33" s="5" t="n">
        <v>-1187</v>
      </c>
      <c r="C33" s="7" t="n">
        <v>-1081.8</v>
      </c>
    </row>
    <row r="34">
      <c r="A34" s="4" t="inlineStr">
        <is>
          <t>Accumulated other comprehensive loss</t>
        </is>
      </c>
      <c r="B34" s="7" t="n">
        <v>-208.6</v>
      </c>
      <c r="C34" s="5" t="n">
        <v>-191</v>
      </c>
    </row>
    <row r="35">
      <c r="A35" s="4" t="inlineStr">
        <is>
          <t>Total equity attributable to the Company</t>
        </is>
      </c>
      <c r="B35" s="5" t="n">
        <v>1571</v>
      </c>
      <c r="C35" s="7" t="n">
        <v>1661.3</v>
      </c>
    </row>
    <row r="36">
      <c r="A36" s="4" t="inlineStr">
        <is>
          <t>Non-controlling interests</t>
        </is>
      </c>
      <c r="B36" s="7" t="n">
        <v>0.5</v>
      </c>
      <c r="C36" s="7" t="n">
        <v>0.8</v>
      </c>
    </row>
    <row r="37">
      <c r="A37" s="4" t="inlineStr">
        <is>
          <t>Total equity</t>
        </is>
      </c>
      <c r="B37" s="7" t="n">
        <v>1571.5</v>
      </c>
      <c r="C37" s="7" t="n">
        <v>1662.1</v>
      </c>
    </row>
    <row r="38">
      <c r="A38" s="4" t="inlineStr">
        <is>
          <t>Total liabilities and shareholders' equity</t>
        </is>
      </c>
      <c r="B38" s="6" t="n">
        <v>7582.4</v>
      </c>
      <c r="C38" s="6" t="n">
        <v>79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9 Months Ended</t>
        </is>
      </c>
    </row>
    <row r="2">
      <c r="B2" s="2" t="inlineStr">
        <is>
          <t>Sep. 30, 2023</t>
        </is>
      </c>
    </row>
    <row r="3">
      <c r="A3" s="3" t="inlineStr">
        <is>
          <t>Transfers and Servicing [Abstract]</t>
        </is>
      </c>
      <c r="B3" s="4" t="inlineStr">
        <is>
          <t xml:space="preserve"> </t>
        </is>
      </c>
    </row>
    <row r="4">
      <c r="A4" s="4" t="inlineStr">
        <is>
          <t>Accounts Receivable Securitization</t>
        </is>
      </c>
      <c r="B4" s="4" t="inlineStr">
        <is>
          <t>Note 13: Accounts Receivable Securitization Under the A/R Securitization, certain of the Company’s wholly-owned subsidiaries continuously sell (or contribute) receivables to certain wholly-owned special purpose entities at fair market value. The special purpose entities then sell 100% of the receivables to an unaffiliated financial institution (the “Purchaser”). Although the special purpose entities are wholly-owned subsidiaries of the Company, they are separate legal entities with their own separate creditors who will be entitled, upon their liquidation, to have liabilities satisfied out of their assets prior to any assets or value in such special purpose entities becoming available to their equity holders and their assets are not available to pay other creditors of the Company. All transactions under the A/R Securitization are accounted for as a true sale in accordance with ASC Topic 860, Transfers and Servicing (“Topic 860”).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consolidated balance sheet. The Company continues to service, administer and collect the receivables on behalf of the Purchaser, and recognizes a servicing liability in accordance with Topic 860. Any financial statement impact associated with the servicing liability was immaterial for all periods presented. This A/R Securitization program allows the Company to receive a cash payment and a DPP receivable for sold receivables. The DPP receivable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nine months ended September 30, 2023 and 2022, receivables sold under the A/R Securitization were $2.0 billion and $1.4 billion, respectively, and cash collections from customers on receivables sold were $2.1 billion and $1.1 billion, respectively, all of which were reinvested in new receivables purchases and are included in cash flows from operating activities in the Condensed Consolidated Statements of Cash Flows. As of September 30, 2023 and December 31, 2022, the outstanding principal on receivables sold under the A/R Securitization was $350.5 million and $407.9 million, respectively. This A/R Securitization program also gives the Company access to up to a $200.0 million credit investment limit. As of September 30, 2023 and December 31, 2022, the Company had $120.0 million and $0.0 million, respectively, drawn on the investment limit. On June 20, 2023, the Company amended the A/R Securitization to extend the maturity date to June 19, 2026 and incurred a servicing liability fee of $11.3 million in connection with the amendment, which will be amortized through the maturity date of the program. Refer to Note 12: Fair Value Measurements for additional discussion related to the DPP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Note 14: Restructuring As a result of the current macroeconomic challenges and operating environment, the Company has actioned certain cost savings initiatives in 2023, including reductions in headcount across select roles to help optimize our workforce which will be substantially complete by the end of the year. The Company expects to incur $20.0 million to $30.0 million of restructuring charges in 2023 related to these cost savings initiatives. The restructuring charges recorded in Restructuring, impairment and related charges in the Condensed Consolidated Statements of Operations primarily reflect severance costs. The Company recognized restructuring charges of approximately $6.8 million and $18.9 million during the three and nine months ended September 30, 2023, respectively. The following table details the Company’s restructuring activity for the nine months ended September 30, 2023 (in millions): Severance Pay and Benefits Contract Modifications and Other Costs Total Balance as of December 31, 2022 $ 5.7 $ — $ 5.7 Restructuring Charges: Americas 10.7 1.6 12.3 EMEA 4.9 — 4.9 APAC 1.7 — 1.7 Total Restructuring Charges 17.3 1.6 18.9 Payments and Other: Americas (9.6) (1.6) (11.2) EMEA (5.2) — (5.2) APAC (2.3) — (2.3) Total Payments and Other (17.1) (1.6) (18.7) Balance as of September 30, 2023 $ 5.9 $ — $ 5.9 The restructuring accruals of $5.9 million and $5.7 million were recorded within Other current liabilities in the Condensed Consolidated Balance Sheets as of September 30,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Note 15: Supplemental Cash Flow Information The following table provides a reconciliation of cash, cash equivalents and restricted cash reported in the Condensed Consolidated Balance Sheets to the sum of such amounts presented in the Condensed Consolidated Statements of Cash Flows (in millions): As of September 30, 2023 December 31, 2022 Cash and cash equivalents $ 588.2 $ 644.5 Restricted cash recorded in Prepaid expenses and other current assets 47.1 74.5 Total cash, cash equivalents and restricted cash shown in the statements of cash flows $ 635.3 $ 719.0 Supplemental cash flows and non-cash investing and financing activities are as follows (in millions): Nine Months Ended September 30, 2023 2022 Cash paid for: Interest $ 167.6 $ 116.2 Income taxes 74.5 197.8 Operating leases 89.5 85.4 Non-cash investing/financing activities: Property and equipment additions through finance leases 21.7 21.9 Deferred and contingent payment obligation incurred through acquisitions — 23.6 (Decrease) increase in beneficial interest in a securitization (60.9) 233.0 Right of use assets obtained through operating leases 46.3 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6: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33.9</v>
      </c>
      <c r="C4" s="6" t="n">
        <v>23.9</v>
      </c>
      <c r="D4" s="6" t="n">
        <v>-105.2</v>
      </c>
      <c r="E4" s="6" t="n">
        <v>166.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t>
        </is>
      </c>
      <c r="B4" s="4" t="inlineStr">
        <is>
          <t>The following new accounting pronouncements have been adopted by the Company or recently issued: Reference Rate Reform In March 2020, the Financial Accounting Standards Board (the “FASB”) issued Accounting Standards Update (“ASU”) 2020-04, Reference Rate Reform (Topic 848) : Facilitation of the Effects of Reference Rate Reform on Financial Reporting (“ASU 2020-04”). In January 2021, the FASB issued ASU 2021-01, Reference Rate Reform (Topic 848): Scope (“ASU 2021-01”). In December 2022, the FASB issued ASU 2022-06, Reference Rate Reform (Topic 848): Deferral of the Sunset Date of Topic 848 (“ASU 2022-06”). ASU 2020-04 provides temporary optional practical expedients for reference rate reform related activities that impact debt, leases, derivatives and other contracts, and ASU 2021-01 and ASU 2022-06 amended the scope and deferred the sunset date of ASU 2020-04, respectively. During the second quarter of 2023, the Company elected the optional expedient for modifications of debt contracts, which did not have a significant impact on our financial statements and related disclosures. Refer to Note 9: Long-Term Debt and Other Borrowings for additional information. SEC Staff Bulletins and Releases In July 2023, the FASB issued ASU 2023-03 to amend various SEC paragraphs in the Accounting Standards Codification (“ASC”) to primarily reflect the issuance of SEC Staff Accounting Bulletin No. 120. In August 2023, the FASB issued ASU 2023-04 to amend additional SEC paragraphs in the ASC to primarily reflect the issuance of SEC Staff Accounting Bulletin No. 121. The ASUs do not provide any new guidance, so there is no transition or effective date associated with them and therefore, the Company adopted the ASUs with no impact to our financial statements and related disclosures.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anticipate that the ASU will have an impact on our financial statements and related disclosures. Business Combinations: Joint Ventures In August 2023, the FASB issued ASU 2023-05, Business Combinations – Joint Venture Formations (Subtopic 805-60): Recognition and Initial Measurement (“ASU 2023-05”). ASU 2023-05 applies to the formation of a joint venture and requires a joint venture to initially measure all contributions received upon its formation at fair value. The guidance is effective for all joint ventures with a formation date on or after January 1, 2025. Early adoption is permitted. Joint ventures formed before the effective date have the option to apply it retrospectively, while those formed after the effective date are required to apply it prospectively. The Company intends to apply this guidance for future arrangements meeting the definition of a joint venture prospectively after the guidance is effec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Summarized Financial Information by Segment</t>
        </is>
      </c>
      <c r="B4" s="4" t="inlineStr">
        <is>
          <t>As segment assets are not reported to or used by the CODM to measure business performance or allocate resources, total segment assets and capital expenditures are not presented below. Summarized financial information by segment is as follows (in millions): Three Months Ended September 30, Nine Months Ended September 30, 2023 2022 % Change 2023 2022 % Change Total revenue Americas $ 1,701.9 $ 1,959.5 (13) % $ 5,259.0 $ 5,756.2 (9) % EMEA 241.9 232.0 4 % 687.0 741.6 (7) % APAC 342.2 323.6 6 % 995.3 960.9 4 % Total revenue $ 2,286.0 $ 2,515.1 (9) % $ 6,941.3 $ 7,458.7 (7) % Adjusted EBITDA Americas $ 117.4 $ 165.6 (29) % $ 290.4 $ 552.1 (47) % EMEA 16.6 24.8 (33) % 31.4 76.7 (59) % APAC 16.0 11.5 39 % 35.2 50.2 (30) %</t>
        </is>
      </c>
    </row>
    <row r="5">
      <c r="A5" s="4" t="inlineStr">
        <is>
          <t>Schedule of Adjusted EBITDA</t>
        </is>
      </c>
      <c r="B5" s="4" t="inlineStr">
        <is>
          <t xml:space="preserve">Adjusted EBITDA is calculated as follows (in millions): Three Months Ended September 30, Nine Months Ended September 30, 2023 2022 2023 2022 Adjusted EBITDA - Americas $ 117.4 $ 165.6 $ 290.4 $ 552.1 Adjusted EBITDA - EMEA 16.6 24.8 31.4 76.7 Adjusted EBITDA - APAC 16.0 11.5 35.2 50.2 Add/(less): Depreciation and amortization (36.2) (33.9) (108.8) (114.2) Interest expense, net of interest income (89.5) (50.4) (224.2) (139.7) Provision for income taxes (16.6) (26.2) (5.1) (82.6) Unrealized loss on investments, net (4.0) (33.5) (22.9) (82.3) Integration and other costs related to merger (2.4) (3.3) (6.8) (11.1) Pre-IPO stock-based compensation — (0.8) — (2.5) Acquisition related costs and efficiency initiatives — (19.2) (11.7) (54.2) Cost savings initiatives (14.2) — (41.4) — CEO transition costs (3.2) — (5.5) — Servicing liability fees and amortization (0.7) (6.3) (12.3) (6.9) Legal and compliance matters (14.1) — (14.1) — Other (3.0) (4.4) (9.4) (18.9) Net (loss) income $ (33.9) $ 23.9 $ (105.2) $ 1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calculation of EPS (in millions, except per share amounts): Three Months Ended September 30, Nine Months Ended September 30, 2023 2022 2023 2022 Basic EPS Net (loss) income $ (33.9) $ 23.9 $ (105.2) $ 166.6 Weighted average shares outstanding for basic (loss) earnings per share 227.2 225.7 226.9 225.3 Basic (loss) earnings per share attributable to common shareholders $ (0.15) $ 0.11 $ (0.46) $ 0.74 Diluted EPS Net (loss) income $ (33.9) $ 23.9 $ (105.2) $ 166.6 Weighted average shares outstanding for basic (loss) earnings per share 227.2 225.7 226.9 225.3 Dilutive effect of restricted stock units — 1.4 — 2.2 Dilutive effective of stock options — 0.4 — 0.8 Weighted average shares outstanding for diluted (loss) earnings per share 227.2 227.5 226.9 228.3 Diluted (loss) earnings per share attributable to common shareholders $ (0.15) $ 0.11 $ (0.46) $ 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revenue by reportable segment and service line (in millions): Three Months Ended September 30, 2023 Revenue recognition timing Americas EMEA APAC Total Property, facilities and project management Over time $ 1,186.2 $ 127.1 $ 255.3 $ 1,568.6 Leasing At a point in time 346.8 54.1 40.6 441.5 Capital markets At a point in time 136.7 20.9 19.3 176.9 Valuation and other At a point in time or over time 32.2 39.8 27.0 99.0 Total revenue $ 1,701.9 $ 241.9 $ 342.2 $ 2,286.0 Three Months Ended September 30, 2022 Revenue recognition timing Americas EMEA APAC Total Property, facilities and project management Over time $ 1,257.1 $ 111.4 $ 240.9 $ 1,609.4 Leasing At a point in time 430.3 52.6 41.2 524.1 Capital markets At a point in time 223.6 28.1 12.4 264.1 Valuation and other At a point in time or over time 48.5 39.9 29.1 117.5 Total revenue $ 1,959.5 $ 232.0 $ 323.6 $ 2,515.1 Nine Months Ended September 30, 2023 Revenue recognition timing Americas EMEA APAC Total Property, facilities and project management Over time $ 3,732.5 $ 360.6 $ 761.5 $ 4,854.6 Leasing At a point in time 1,000.4 148.6 109.4 1,258.4 Capital markets At a point in time 420.1 52.4 40.2 512.7 Valuation and other At a point in time or over time 106.0 125.4 84.2 315.6 Total revenue $ 5,259.0 $ 687.0 $ 995.3 $ 6,941.3 Nine Months Ended September 30, 2022 Revenue recognition timing Americas EMEA APAC Total Property, facilities and project management Over time $ 3,576.0 $ 344.1 $ 706.5 $ 4,626.6 Leasing At a point in time 1,254.6 166.6 120.9 1,542.1 Capital markets At a point in time 775.7 102.4 44.0 922.1 Valuation and other At a point in time or over time 149.9 128.5 89.5 367.9 Total revenue $ 5,756.2 $ 741.6 $ 960.9 $ 7,458.7 </t>
        </is>
      </c>
    </row>
    <row r="5">
      <c r="A5" s="4" t="inlineStr">
        <is>
          <t>Contract with Customer, Contract Asset, Contract Liability, and Receivable</t>
        </is>
      </c>
      <c r="B5" s="4" t="inlineStr">
        <is>
          <t xml:space="preserve">The following table provides information on contract assets and contract liabilities from contracts with customers included in the Condensed Consolidated Balance Sheets (in millions): As of September 30, 2023 December 31, 2022 Short-term contract assets $ 382.8 $ 397.3 Contract asset allowances (39.3) (39.1) Short-term contract assets, net 343.5 358.2 Non-current contract assets 77.5 89.7 Contract asset allowances (1.8) (2.2) Non-current contract assets, net, included in Other non-current assets 75.7 87.5 Total contract assets, net $ 419.2 $ 445.7 Contract liabilities included in Accounts payable and accrued expenses $ 65.2 $ 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rade and other receivables, allowance</t>
        </is>
      </c>
      <c r="B3" s="6" t="n">
        <v>82.2</v>
      </c>
      <c r="C3" s="6" t="n">
        <v>88.2</v>
      </c>
    </row>
    <row r="4">
      <c r="A4" s="4" t="inlineStr">
        <is>
          <t>Ordinary shares, nominal value per share (in dollars per share)</t>
        </is>
      </c>
      <c r="B4" s="8" t="n">
        <v>0.1</v>
      </c>
      <c r="C4" s="8" t="n">
        <v>0.1</v>
      </c>
    </row>
    <row r="5">
      <c r="A5" s="4" t="inlineStr">
        <is>
          <t>Ordinary shares authorized (in shares)</t>
        </is>
      </c>
      <c r="B5" s="5" t="n">
        <v>800000000</v>
      </c>
      <c r="C5" s="5" t="n">
        <v>800000000</v>
      </c>
    </row>
    <row r="6">
      <c r="A6" s="4" t="inlineStr">
        <is>
          <t>Ordinary shares issued (in shares)</t>
        </is>
      </c>
      <c r="B6" s="5" t="n">
        <v>227185389</v>
      </c>
      <c r="C6" s="5" t="n">
        <v>225780535</v>
      </c>
    </row>
    <row r="7">
      <c r="A7" s="4" t="inlineStr">
        <is>
          <t>Ordinary shares outstanding (in shares)</t>
        </is>
      </c>
      <c r="B7" s="5" t="n">
        <v>227185389</v>
      </c>
      <c r="C7" s="5" t="n">
        <v>225780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changes in the carrying amount of goodwill by segment (in millions): Americas EMEA APAC Total Balance as of December 31, 2022 $ 1,516.8 $ 305.9 $ 242.8 $ 2,065.5 Dispositions — (0.7) (1.6) (2.3) Effect of movements in exchange rates and other (0.1) 2.0 (12.7) (10.8) Balance as of September 30, 2023 $ 1,516.7 $ 307.2 $ 228.5 $ 2,052.4 </t>
        </is>
      </c>
    </row>
    <row r="5">
      <c r="A5" s="4" t="inlineStr">
        <is>
          <t>Summary of Finite-Lived Intangible Assets</t>
        </is>
      </c>
      <c r="B5" s="4" t="inlineStr">
        <is>
          <t xml:space="preserve">The following tables summarize the carrying amounts and accumulated amortization of intangible assets (in millions): As of September 30, 2023 Useful Life (in years) Gross Value Accumulated Amortization Net Value C&amp;W trade name Indefinite $ 546.0 $ — $ 546.0 Customer relationships 1 - 15 1,367.1 (1,091.0) 276.1 Other intangible assets 5 - 7 15.1 (14.4) 0.7 Total intangible assets $ 1,928.2 $ (1,105.4) $ 822.8 As of December 31, 2022 Useful Life (in years) Gross Value Accumulated Amortization Net Value C&amp;W trade name Indefinite $ 546.0 $ — $ 546.0 Customer relationships 1 - 15 1,372.0 (1,045.7) 326.3 Other intangible assets 5 - 7 16.8 (14.6) 2.2 Total intangible assets $ 1,934.8 $ (1,060.3) $ 874.5 </t>
        </is>
      </c>
    </row>
    <row r="6">
      <c r="A6" s="4" t="inlineStr">
        <is>
          <t>Summary of Indefinite-Lived Intangible Assets</t>
        </is>
      </c>
      <c r="B6" s="4" t="inlineStr">
        <is>
          <t xml:space="preserve">The following tables summarize the carrying amounts and accumulated amortization of intangible assets (in millions): As of September 30, 2023 Useful Life (in years) Gross Value Accumulated Amortization Net Value C&amp;W trade name Indefinite $ 546.0 $ — $ 546.0 Customer relationships 1 - 15 1,367.1 (1,091.0) 276.1 Other intangible assets 5 - 7 15.1 (14.4) 0.7 Total intangible assets $ 1,928.2 $ (1,105.4) $ 822.8 As of December 31, 2022 Useful Life (in years) Gross Value Accumulated Amortization Net Value C&amp;W trade name Indefinite $ 546.0 $ — $ 546.0 Customer relationships 1 - 15 1,372.0 (1,045.7) 326.3 Other intangible assets 5 - 7 16.8 (14.6) 2.2 Total intangible assets $ 1,934.8 $ (1,060.3) $ 8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 had investments in certain strategic joint ventures classified under the equity method of accounting as follows (in millions): As of September 30, 2023 December 31, 2022 Greystone JV $ 566.6 $ 550.8 Vanke JV 117.9 116.3 Other investments 9.0 10.2 Total Equity method investments $ 693.5 $ 677.3 The Company recognized earnings from equity method investments during the period as follows (in millions): Three Months Ended September 30, Nine Months Ended September 30, 2023 2022 2023 2022 Greystone JV $ 12.9 $ 17.1 $ 29.7 $ 45.3 Vanke JV 2.6 1.0 8.2 3.4 Other investments 1.1 1.9 3.4 5.7 Total Earnings from equity method investments $ 16.6 $ 20.0 $ 41.3 $ 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s</t>
        </is>
      </c>
      <c r="B4" s="4" t="inlineStr">
        <is>
          <t xml:space="preserve">The following table presents the fair value of derivatives as of September 30, 2023 and December 31, 2022 (in millions): September 30, 2023 December 31, 2022 September 30, 2023 Assets Liabilities Assets Liabilities Derivative Instrument Notional Fair Value Fair Value Fair Value Fair Value Designated: Cash flow hedges: Interest rate swaps $ 1,973.6 $ 33.7 $ — $ — $ 10.7 Non-designated: Foreign currency forward contracts $ 1,238.3 $ 1.1 $ 0.5 $ 2.8 $ 3.0 </t>
        </is>
      </c>
    </row>
    <row r="5">
      <c r="A5" s="4" t="inlineStr">
        <is>
          <t>Schedule of Effect of Derivatives As Hedges, Net of Applicable Income Taxes</t>
        </is>
      </c>
      <c r="B5" s="4" t="inlineStr">
        <is>
          <t>The following table presents the effect of derivatives designated as cash flow hedges in the Condensed Consolidated Statements of Operations for the three months ended September 30, 2023 and 2022 (in millions): Beginning Amount of Loss (Gain) Recognized in Other (1) Amount of Gain (Loss) Ending Three Months Ended September 30, 2023 Interest rate cash flow hedges $ (60.3) $ (17.6) $ 10.5 $ (67.4) Three Months Ended September 30, 2022 Interest rate cash flow hedges $ (7.9) $ (41.3) $ (2.2) $ (51.4) (1) Amount is net of deferred tax expense of $5.1 million and $0.0 million for the three months ended September 30, 2023 and 2022, respectively. The following table presents the effect of derivatives designated as hedges in the Condensed Consolidated Statements of Operations for the nine months ended September 30, 2023 and 2022 (in millions): Beginning Amount of Loss (Gain) Recognized in Other (1) Amount of Gain (Loss) Ending Nine Months Ended September 30, 2023 Interest rate cash flow hedges $ (48.7) $ (43.2) $ 24.5 $ (67.4) Nine Months Ended September 30, 2022 Interest rate cash flow hedges $ 84.2 $ (116.5) $ (19.1) $ (51.4) (1) Amount is net of deferred tax expense of $8.8 million and $0.0 million for the nine months ended September 30,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As of September 30, 2023 December 31, 2022 Collateralized: 2018 First Lien Loan, due August 2025, net of unamortized discount and financing costs of $0.0 million and $19.1 million, respectively $ 192.9 $ 2,573.9 2018 First Lien Loan, due January 2030 Tranche-1, net of unamortized discount and financing costs of $11.0 million 986.5 — 2018 First Lien Loan, due January 2030 Tranche-2, net of unamortized discount and financing costs of $20.2 million 979.8 — 2020 Senior Secured Notes, due May 2028, net of unamortized financing costs of $6.7 million and $7.8 million, respectively 643.3 642.2 2023 Senior Secured Notes, due September 2031, net of unamortized discount and financing costs of $7.1 million 392.9 — Finance lease liabilities 43.4 39.6 Notes payable to former stockholders 0.2 0.2 Total 3,239.0 3,255.9 Less: current portion of long-term debt (113.8) (44.2) Total Long-term debt, net $ 3,125.2 $ 3,2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Recurring Fair Value Measurements</t>
        </is>
      </c>
      <c r="B4" s="4" t="inlineStr">
        <is>
          <t xml:space="preserve">The following tables present information about the Company’s assets and liabilities that are measured at fair value on a recurring basis as of September 30, 2023 and December 31, 2022 (in millions): As of September 30, 2023 Total Level 1 Level 2 Level 3 Assets Cash equivalents - money market funds $ 1.0 $ 1.0 $ — $ — Deferred compensation plan assets 29.4 29.4 — — Foreign currency forward contracts 1.1 — 1.1 — Interest rate swap agreements 33.7 — 33.7 — Equity securities 1.1 1.1 — — Total $ 66.3 $ 31.5 $ 34.8 $ — Liabilities Deferred compensation plan liabilities $ 31.4 $ 31.4 $ — $ — Foreign currency forward contracts 0.5 — 0.5 — Earn-out liabilities 24.8 — — 24.8 Total $ 56.7 $ 31.4 $ 0.5 $ 24.8 As of December 31, 2022 Total Level 1 Level 2 Level 3 Assets Cash equivalents - money market funds $ 0.9 $ 0.9 $ — $ — Deferred compensation plan assets 31.9 31.9 — — Foreign currency forward contracts 2.8 — 2.8 — Deferred purchase price receivable 387.8 — — 387.8 Equity securities 21.5 21.5 — — Total $ 444.9 $ 54.3 $ 2.8 $ 387.8 Liabilities Deferred compensation plan liabilities $ 33.2 $ 33.2 $ — $ — Foreign currency forward contracts 3.0 — 3.0 — Interest rate swap agreements 10.7 — 10.7 — Earn-out liabilities 29.3 — — 29.3 Total $ 76.2 $ 33.2 $ 13.7 $ 29.3 </t>
        </is>
      </c>
    </row>
    <row r="5">
      <c r="A5" s="4" t="inlineStr">
        <is>
          <t>Fair Value, Assets Measured on Recurring Basis, Unobservable Input Reconciliation</t>
        </is>
      </c>
      <c r="B5" s="4" t="inlineStr">
        <is>
          <t xml:space="preserve">The table below presents a reconciliation of the deferred purchase price receivable, previously measured at fair value using significant unobservable inputs (Level 3) (in millions): DPP Receivable Balance as of December 31, 2022 $ 387.8 Sales of receivables 1,420.3 Settlements (1,393.2) Draw on credit investment limit, net (170.0) Net change in fair value and other adjustments (9.7) Transfer out of Level 3 (235.2) Balance as of June 30, 2023 $ — </t>
        </is>
      </c>
    </row>
    <row r="6">
      <c r="A6" s="4" t="inlineStr">
        <is>
          <t>Fair Value, Liabilities Measured on Recurring Basis, Unobservable Input Reconciliation</t>
        </is>
      </c>
      <c r="B6" s="4" t="inlineStr">
        <is>
          <t xml:space="preserve">The table below presents a reconciliation of earn-out liabilities measured at fair value using significant unobservable inputs (Level 3) (in millions): Earn-out Liabilities 2023 2022 Balance as of January 1, $ 29.3 $ 21.4 Purchases/additions — 11.3 Net change in fair value and other adjustments (0.4) (1.1) Payments (4.1) (0.1) Balance as of September 30, $ 24.8 $ 3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Severance and Other Restructuring Accrual Activity</t>
        </is>
      </c>
      <c r="B4" s="4" t="inlineStr">
        <is>
          <t xml:space="preserve">The following table details the Company’s restructuring activity for the nine months ended September 30, 2023 (in millions): Severance Pay and Benefits Contract Modifications and Other Costs Total Balance as of December 31, 2022 $ 5.7 $ — $ 5.7 Restructuring Charges: Americas 10.7 1.6 12.3 EMEA 4.9 — 4.9 APAC 1.7 — 1.7 Total Restructuring Charges 17.3 1.6 18.9 Payments and Other: Americas (9.6) (1.6) (11.2) EMEA (5.2) — (5.2) APAC (2.3) — (2.3) Total Payments and Other (17.1) (1.6) (18.7) Balance as of September 30, 2023 $ 5.9 $ — $ 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in the Condensed Consolidated Balance Sheets to the sum of such amounts presented in the Condensed Consolidated Statements of Cash Flows (in millions): As of September 30, 2023 December 31, 2022 Cash and cash equivalents $ 588.2 $ 644.5 Restricted cash recorded in Prepaid expenses and other current assets 47.1 74.5 Total cash, cash equivalents and restricted cash shown in the statements of cash flows $ 635.3 $ 719.0 </t>
        </is>
      </c>
    </row>
    <row r="5">
      <c r="A5" s="4" t="inlineStr">
        <is>
          <t>Restrictions on Cash and Cash Equivalents</t>
        </is>
      </c>
      <c r="B5" s="4" t="inlineStr">
        <is>
          <t xml:space="preserve">The following table provides a reconciliation of cash, cash equivalents and restricted cash reported in the Condensed Consolidated Balance Sheets to the sum of such amounts presented in the Condensed Consolidated Statements of Cash Flows (in millions): As of September 30, 2023 December 31, 2022 Cash and cash equivalents $ 588.2 $ 644.5 Restricted cash recorded in Prepaid expenses and other current assets 47.1 74.5 Total cash, cash equivalents and restricted cash shown in the statements of cash flows $ 635.3 $ 719.0 </t>
        </is>
      </c>
    </row>
    <row r="6">
      <c r="A6" s="4" t="inlineStr">
        <is>
          <t>Schedule of Supplemental Cash Flow Information</t>
        </is>
      </c>
      <c r="B6" s="4" t="inlineStr">
        <is>
          <t xml:space="preserve">Supplemental cash flows and non-cash investing and financing activities are as follows (in millions): Nine Months Ended September 30, 2023 2022 Cash paid for: Interest $ 167.6 $ 116.2 Income taxes 74.5 197.8 Operating leases 89.5 85.4 Non-cash investing/financing activities: Property and equipment additions through finance leases 21.7 21.9 Deferred and contingent payment obligation incurred through acquisitions — 23.6 (Decrease) increase in beneficial interest in a securitization (60.9) 233.0 Right of use assets obtained through operating leases 46.3 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chedule of summarized financial information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9" t="n">
        <v>2286</v>
      </c>
      <c r="C4" s="6" t="n">
        <v>2515.1</v>
      </c>
      <c r="D4" s="6" t="n">
        <v>6941.3</v>
      </c>
      <c r="E4" s="6" t="n">
        <v>7458.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701.9</v>
      </c>
      <c r="C7" s="7" t="n">
        <v>1959.5</v>
      </c>
      <c r="D7" s="5" t="n">
        <v>5259</v>
      </c>
      <c r="E7" s="7" t="n">
        <v>5756.2</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241.9</v>
      </c>
      <c r="C10" s="5" t="n">
        <v>232</v>
      </c>
      <c r="D10" s="5" t="n">
        <v>687</v>
      </c>
      <c r="E10" s="7" t="n">
        <v>741.6</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342.2</v>
      </c>
      <c r="C13" s="7" t="n">
        <v>323.6</v>
      </c>
      <c r="D13" s="7" t="n">
        <v>995.3</v>
      </c>
      <c r="E13" s="7" t="n">
        <v>960.9</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9" t="n">
        <v>2286</v>
      </c>
      <c r="C16" s="7" t="n">
        <v>2515.1</v>
      </c>
      <c r="D16" s="6" t="n">
        <v>6941.3</v>
      </c>
      <c r="E16" s="7" t="n">
        <v>7458.7</v>
      </c>
    </row>
    <row r="17">
      <c r="A17" s="4" t="inlineStr">
        <is>
          <t>Percent change in revenue amount</t>
        </is>
      </c>
      <c r="B17" s="4" t="inlineStr">
        <is>
          <t>(9.00%)</t>
        </is>
      </c>
      <c r="C17" s="4" t="inlineStr">
        <is>
          <t xml:space="preserve"> </t>
        </is>
      </c>
      <c r="D17" s="4" t="inlineStr">
        <is>
          <t>(7.00%)</t>
        </is>
      </c>
      <c r="E17" s="4" t="inlineStr">
        <is>
          <t xml:space="preserve"> </t>
        </is>
      </c>
    </row>
    <row r="18">
      <c r="A18" s="4" t="inlineStr">
        <is>
          <t>Operating segments | America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6" t="n">
        <v>1701.9</v>
      </c>
      <c r="C20" s="7" t="n">
        <v>1959.5</v>
      </c>
      <c r="D20" s="9" t="n">
        <v>5259</v>
      </c>
      <c r="E20" s="7" t="n">
        <v>5756.2</v>
      </c>
    </row>
    <row r="21">
      <c r="A21" s="4" t="inlineStr">
        <is>
          <t>Percent change in revenue amount</t>
        </is>
      </c>
      <c r="B21" s="4" t="inlineStr">
        <is>
          <t>(13.00%)</t>
        </is>
      </c>
      <c r="C21" s="4" t="inlineStr">
        <is>
          <t xml:space="preserve"> </t>
        </is>
      </c>
      <c r="D21" s="4" t="inlineStr">
        <is>
          <t>(9.00%)</t>
        </is>
      </c>
      <c r="E21" s="4" t="inlineStr">
        <is>
          <t xml:space="preserve"> </t>
        </is>
      </c>
    </row>
    <row r="22">
      <c r="A22" s="4" t="inlineStr">
        <is>
          <t>Adjusted EBITDA</t>
        </is>
      </c>
      <c r="B22" s="6" t="n">
        <v>117.4</v>
      </c>
      <c r="C22" s="7" t="n">
        <v>165.6</v>
      </c>
      <c r="D22" s="6" t="n">
        <v>290.4</v>
      </c>
      <c r="E22" s="7" t="n">
        <v>552.1</v>
      </c>
    </row>
    <row r="23">
      <c r="A23" s="4" t="inlineStr">
        <is>
          <t>Percent change in adjusted EBIDTA</t>
        </is>
      </c>
      <c r="B23" s="4" t="inlineStr">
        <is>
          <t>(29.00%)</t>
        </is>
      </c>
      <c r="C23" s="4" t="inlineStr">
        <is>
          <t xml:space="preserve"> </t>
        </is>
      </c>
      <c r="D23" s="4" t="inlineStr">
        <is>
          <t>(47.00%)</t>
        </is>
      </c>
      <c r="E23" s="4" t="inlineStr">
        <is>
          <t xml:space="preserve"> </t>
        </is>
      </c>
    </row>
    <row r="24">
      <c r="A24" s="4" t="inlineStr">
        <is>
          <t>Operating segments | EMEA</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6" t="n">
        <v>241.9</v>
      </c>
      <c r="C26" s="5" t="n">
        <v>232</v>
      </c>
      <c r="D26" s="9" t="n">
        <v>687</v>
      </c>
      <c r="E26" s="7" t="n">
        <v>741.6</v>
      </c>
    </row>
    <row r="27">
      <c r="A27" s="4" t="inlineStr">
        <is>
          <t>Percent change in revenue amount</t>
        </is>
      </c>
      <c r="B27" s="10" t="n">
        <v>0.04</v>
      </c>
      <c r="C27" s="4" t="inlineStr">
        <is>
          <t xml:space="preserve"> </t>
        </is>
      </c>
      <c r="D27" s="4" t="inlineStr">
        <is>
          <t>(7.00%)</t>
        </is>
      </c>
      <c r="E27" s="4" t="inlineStr">
        <is>
          <t xml:space="preserve"> </t>
        </is>
      </c>
    </row>
    <row r="28">
      <c r="A28" s="4" t="inlineStr">
        <is>
          <t>Adjusted EBITDA</t>
        </is>
      </c>
      <c r="B28" s="6" t="n">
        <v>16.6</v>
      </c>
      <c r="C28" s="7" t="n">
        <v>24.8</v>
      </c>
      <c r="D28" s="6" t="n">
        <v>31.4</v>
      </c>
      <c r="E28" s="7" t="n">
        <v>76.7</v>
      </c>
    </row>
    <row r="29">
      <c r="A29" s="4" t="inlineStr">
        <is>
          <t>Percent change in adjusted EBIDTA</t>
        </is>
      </c>
      <c r="B29" s="4" t="inlineStr">
        <is>
          <t>(33.00%)</t>
        </is>
      </c>
      <c r="C29" s="4" t="inlineStr">
        <is>
          <t xml:space="preserve"> </t>
        </is>
      </c>
      <c r="D29" s="4" t="inlineStr">
        <is>
          <t>(59.00%)</t>
        </is>
      </c>
      <c r="E29" s="4" t="inlineStr">
        <is>
          <t xml:space="preserve"> </t>
        </is>
      </c>
    </row>
    <row r="30">
      <c r="A30" s="4" t="inlineStr">
        <is>
          <t>Operating segments | APAC</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6" t="n">
        <v>342.2</v>
      </c>
      <c r="C32" s="7" t="n">
        <v>323.6</v>
      </c>
      <c r="D32" s="6" t="n">
        <v>995.3</v>
      </c>
      <c r="E32" s="7" t="n">
        <v>960.9</v>
      </c>
    </row>
    <row r="33">
      <c r="A33" s="4" t="inlineStr">
        <is>
          <t>Percent change in revenue amount</t>
        </is>
      </c>
      <c r="B33" s="10" t="n">
        <v>0.06</v>
      </c>
      <c r="C33" s="4" t="inlineStr">
        <is>
          <t xml:space="preserve"> </t>
        </is>
      </c>
      <c r="D33" s="10" t="n">
        <v>0.04</v>
      </c>
      <c r="E33" s="4" t="inlineStr">
        <is>
          <t xml:space="preserve"> </t>
        </is>
      </c>
    </row>
    <row r="34">
      <c r="A34" s="4" t="inlineStr">
        <is>
          <t>Adjusted EBITDA</t>
        </is>
      </c>
      <c r="B34" s="9" t="n">
        <v>16</v>
      </c>
      <c r="C34" s="6" t="n">
        <v>11.5</v>
      </c>
      <c r="D34" s="6" t="n">
        <v>35.2</v>
      </c>
      <c r="E34" s="6" t="n">
        <v>50.2</v>
      </c>
    </row>
    <row r="35">
      <c r="A35" s="4" t="inlineStr">
        <is>
          <t>Percent change in adjusted EBIDTA</t>
        </is>
      </c>
      <c r="B35" s="10" t="n">
        <v>0.39</v>
      </c>
      <c r="C35" s="4" t="inlineStr">
        <is>
          <t xml:space="preserve"> </t>
        </is>
      </c>
      <c r="D35" s="4" t="inlineStr">
        <is>
          <t>(30.00%)</t>
        </is>
      </c>
      <c r="E3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Data - Schedule of adjusted EBITD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6.2</v>
      </c>
      <c r="C4" s="6" t="n">
        <v>-33.9</v>
      </c>
      <c r="D4" s="6" t="n">
        <v>-108.8</v>
      </c>
      <c r="E4" s="6" t="n">
        <v>-114.2</v>
      </c>
    </row>
    <row r="5">
      <c r="A5" s="4" t="inlineStr">
        <is>
          <t>Interest expense, net of interest income</t>
        </is>
      </c>
      <c r="B5" s="7" t="n">
        <v>-89.5</v>
      </c>
      <c r="C5" s="7" t="n">
        <v>-50.4</v>
      </c>
      <c r="D5" s="7" t="n">
        <v>-224.2</v>
      </c>
      <c r="E5" s="7" t="n">
        <v>-139.7</v>
      </c>
    </row>
    <row r="6">
      <c r="A6" s="4" t="inlineStr">
        <is>
          <t>Provision for income taxes</t>
        </is>
      </c>
      <c r="B6" s="7" t="n">
        <v>-16.6</v>
      </c>
      <c r="C6" s="7" t="n">
        <v>-26.2</v>
      </c>
      <c r="D6" s="7" t="n">
        <v>-5.1</v>
      </c>
      <c r="E6" s="7" t="n">
        <v>-82.59999999999999</v>
      </c>
    </row>
    <row r="7">
      <c r="A7" s="4" t="inlineStr">
        <is>
          <t>Unrealized loss on investments, net</t>
        </is>
      </c>
      <c r="B7" s="5" t="n">
        <v>-4</v>
      </c>
      <c r="C7" s="7" t="n">
        <v>-33.5</v>
      </c>
      <c r="D7" s="7" t="n">
        <v>-22.9</v>
      </c>
      <c r="E7" s="7" t="n">
        <v>-82.3</v>
      </c>
    </row>
    <row r="8">
      <c r="A8" s="4" t="inlineStr">
        <is>
          <t>Integration and other costs related to merger</t>
        </is>
      </c>
      <c r="B8" s="7" t="n">
        <v>-2.4</v>
      </c>
      <c r="C8" s="7" t="n">
        <v>-3.3</v>
      </c>
      <c r="D8" s="7" t="n">
        <v>-6.8</v>
      </c>
      <c r="E8" s="7" t="n">
        <v>-11.1</v>
      </c>
    </row>
    <row r="9">
      <c r="A9" s="4" t="inlineStr">
        <is>
          <t>Pre-IPO stock-based compensation</t>
        </is>
      </c>
      <c r="B9" s="5" t="n">
        <v>0</v>
      </c>
      <c r="C9" s="7" t="n">
        <v>-0.8</v>
      </c>
      <c r="D9" s="5" t="n">
        <v>0</v>
      </c>
      <c r="E9" s="7" t="n">
        <v>-2.5</v>
      </c>
    </row>
    <row r="10">
      <c r="A10" s="4" t="inlineStr">
        <is>
          <t>Acquisition related costs and efficiency initiatives</t>
        </is>
      </c>
      <c r="B10" s="5" t="n">
        <v>0</v>
      </c>
      <c r="C10" s="7" t="n">
        <v>-19.2</v>
      </c>
      <c r="D10" s="7" t="n">
        <v>-11.7</v>
      </c>
      <c r="E10" s="7" t="n">
        <v>-54.2</v>
      </c>
    </row>
    <row r="11">
      <c r="A11" s="4" t="inlineStr">
        <is>
          <t>Cost savings initiatives</t>
        </is>
      </c>
      <c r="B11" s="7" t="n">
        <v>-14.2</v>
      </c>
      <c r="C11" s="5" t="n">
        <v>0</v>
      </c>
      <c r="D11" s="7" t="n">
        <v>-41.4</v>
      </c>
      <c r="E11" s="5" t="n">
        <v>0</v>
      </c>
    </row>
    <row r="12">
      <c r="A12" s="4" t="inlineStr">
        <is>
          <t>CEO transition costs</t>
        </is>
      </c>
      <c r="B12" s="7" t="n">
        <v>-3.2</v>
      </c>
      <c r="C12" s="5" t="n">
        <v>0</v>
      </c>
      <c r="D12" s="7" t="n">
        <v>-5.5</v>
      </c>
      <c r="E12" s="5" t="n">
        <v>0</v>
      </c>
    </row>
    <row r="13">
      <c r="A13" s="4" t="inlineStr">
        <is>
          <t>Servicing liability fees and amortization</t>
        </is>
      </c>
      <c r="B13" s="7" t="n">
        <v>-0.7</v>
      </c>
      <c r="C13" s="7" t="n">
        <v>-6.3</v>
      </c>
      <c r="D13" s="7" t="n">
        <v>-12.3</v>
      </c>
      <c r="E13" s="7" t="n">
        <v>-6.9</v>
      </c>
    </row>
    <row r="14">
      <c r="A14" s="4" t="inlineStr">
        <is>
          <t>Legal and compliance matters</t>
        </is>
      </c>
      <c r="B14" s="7" t="n">
        <v>-14.1</v>
      </c>
      <c r="C14" s="5" t="n">
        <v>0</v>
      </c>
      <c r="D14" s="7" t="n">
        <v>-14.1</v>
      </c>
      <c r="E14" s="5" t="n">
        <v>0</v>
      </c>
    </row>
    <row r="15">
      <c r="A15" s="4" t="inlineStr">
        <is>
          <t>Other</t>
        </is>
      </c>
      <c r="B15" s="5" t="n">
        <v>-3</v>
      </c>
      <c r="C15" s="7" t="n">
        <v>-4.4</v>
      </c>
      <c r="D15" s="7" t="n">
        <v>-9.4</v>
      </c>
      <c r="E15" s="7" t="n">
        <v>-18.9</v>
      </c>
    </row>
    <row r="16">
      <c r="A16" s="4" t="inlineStr">
        <is>
          <t>Net (loss) income</t>
        </is>
      </c>
      <c r="B16" s="7" t="n">
        <v>-33.9</v>
      </c>
      <c r="C16" s="7" t="n">
        <v>23.9</v>
      </c>
      <c r="D16" s="7" t="n">
        <v>-105.2</v>
      </c>
      <c r="E16" s="7" t="n">
        <v>166.6</v>
      </c>
    </row>
    <row r="17">
      <c r="A17" s="4" t="inlineStr">
        <is>
          <t>Operating segments | America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7" t="n">
        <v>117.4</v>
      </c>
      <c r="C19" s="7" t="n">
        <v>165.6</v>
      </c>
      <c r="D19" s="7" t="n">
        <v>290.4</v>
      </c>
      <c r="E19" s="7" t="n">
        <v>552.1</v>
      </c>
    </row>
    <row r="20">
      <c r="A20" s="4" t="inlineStr">
        <is>
          <t>Operating segments | EME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7" t="n">
        <v>16.6</v>
      </c>
      <c r="C22" s="7" t="n">
        <v>24.8</v>
      </c>
      <c r="D22" s="7" t="n">
        <v>31.4</v>
      </c>
      <c r="E22" s="7" t="n">
        <v>76.7</v>
      </c>
    </row>
    <row r="23">
      <c r="A23" s="4" t="inlineStr">
        <is>
          <t>Operating segments | APAC</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EBITDA</t>
        </is>
      </c>
      <c r="B25" s="9" t="n">
        <v>16</v>
      </c>
      <c r="C25" s="6" t="n">
        <v>11.5</v>
      </c>
      <c r="D25" s="6" t="n">
        <v>35.2</v>
      </c>
      <c r="E25" s="6" t="n">
        <v>5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Earnings Per Share - Narrative (Details) - shares shares in Millions</t>
        </is>
      </c>
      <c r="B1" s="2" t="inlineStr">
        <is>
          <t>3 Months Ended</t>
        </is>
      </c>
      <c r="C1" s="2" t="inlineStr">
        <is>
          <t>9 Months Ended</t>
        </is>
      </c>
    </row>
    <row r="2">
      <c r="B2" s="2" t="inlineStr">
        <is>
          <t>Sep. 30, 2023</t>
        </is>
      </c>
      <c r="C2" s="2" t="inlineStr">
        <is>
          <t>Sep. 30, 2023</t>
        </is>
      </c>
    </row>
    <row r="3">
      <c r="A3" s="3" t="inlineStr">
        <is>
          <t>Earnings Per Share [Abstract]</t>
        </is>
      </c>
      <c r="B3" s="4" t="inlineStr">
        <is>
          <t xml:space="preserve"> </t>
        </is>
      </c>
      <c r="C3" s="4" t="inlineStr">
        <is>
          <t xml:space="preserve"> </t>
        </is>
      </c>
    </row>
    <row r="4">
      <c r="A4" s="4" t="inlineStr">
        <is>
          <t>Potentially dilutive securities not included in computation (in shares)</t>
        </is>
      </c>
      <c r="B4" s="7" t="n">
        <v>0.5</v>
      </c>
      <c r="C4" s="7"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9" t="n">
        <v>2286</v>
      </c>
      <c r="C4" s="6" t="n">
        <v>2515.1</v>
      </c>
      <c r="D4" s="6" t="n">
        <v>6941.3</v>
      </c>
      <c r="E4" s="6" t="n">
        <v>7458.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services (exclusive of depreciation and amortization)</t>
        </is>
      </c>
      <c r="B6" s="7" t="n">
        <v>1882.1</v>
      </c>
      <c r="C6" s="7" t="n">
        <v>2052.9</v>
      </c>
      <c r="D6" s="7" t="n">
        <v>5767.8</v>
      </c>
      <c r="E6" s="7" t="n">
        <v>5990.9</v>
      </c>
    </row>
    <row r="7">
      <c r="A7" s="4" t="inlineStr">
        <is>
          <t>Operating, administrative and other</t>
        </is>
      </c>
      <c r="B7" s="7" t="n">
        <v>300.9</v>
      </c>
      <c r="C7" s="7" t="n">
        <v>315.6</v>
      </c>
      <c r="D7" s="7" t="n">
        <v>945.7</v>
      </c>
      <c r="E7" s="7" t="n">
        <v>926.5</v>
      </c>
    </row>
    <row r="8">
      <c r="A8" s="4" t="inlineStr">
        <is>
          <t>Depreciation and amortization</t>
        </is>
      </c>
      <c r="B8" s="7" t="n">
        <v>36.2</v>
      </c>
      <c r="C8" s="7" t="n">
        <v>33.9</v>
      </c>
      <c r="D8" s="7" t="n">
        <v>108.8</v>
      </c>
      <c r="E8" s="7" t="n">
        <v>114.2</v>
      </c>
    </row>
    <row r="9">
      <c r="A9" s="4" t="inlineStr">
        <is>
          <t>Restructuring, impairment and related charges</t>
        </is>
      </c>
      <c r="B9" s="7" t="n">
        <v>9.199999999999999</v>
      </c>
      <c r="C9" s="7" t="n">
        <v>0.6</v>
      </c>
      <c r="D9" s="7" t="n">
        <v>23.4</v>
      </c>
      <c r="E9" s="7" t="n">
        <v>3.1</v>
      </c>
    </row>
    <row r="10">
      <c r="A10" s="4" t="inlineStr">
        <is>
          <t>Total costs and expenses</t>
        </is>
      </c>
      <c r="B10" s="7" t="n">
        <v>2228.4</v>
      </c>
      <c r="C10" s="5" t="n">
        <v>2403</v>
      </c>
      <c r="D10" s="7" t="n">
        <v>6845.7</v>
      </c>
      <c r="E10" s="7" t="n">
        <v>7034.7</v>
      </c>
    </row>
    <row r="11">
      <c r="A11" s="4" t="inlineStr">
        <is>
          <t>Operating income</t>
        </is>
      </c>
      <c r="B11" s="7" t="n">
        <v>57.6</v>
      </c>
      <c r="C11" s="7" t="n">
        <v>112.1</v>
      </c>
      <c r="D11" s="7" t="n">
        <v>95.59999999999999</v>
      </c>
      <c r="E11" s="5" t="n">
        <v>424</v>
      </c>
    </row>
    <row r="12">
      <c r="A12" s="4" t="inlineStr">
        <is>
          <t>Interest expense, net of interest income</t>
        </is>
      </c>
      <c r="B12" s="7" t="n">
        <v>-89.5</v>
      </c>
      <c r="C12" s="7" t="n">
        <v>-50.4</v>
      </c>
      <c r="D12" s="7" t="n">
        <v>-224.2</v>
      </c>
      <c r="E12" s="7" t="n">
        <v>-139.7</v>
      </c>
    </row>
    <row r="13">
      <c r="A13" s="4" t="inlineStr">
        <is>
          <t>Earnings from equity method investments</t>
        </is>
      </c>
      <c r="B13" s="7" t="n">
        <v>16.6</v>
      </c>
      <c r="C13" s="5" t="n">
        <v>20</v>
      </c>
      <c r="D13" s="7" t="n">
        <v>41.3</v>
      </c>
      <c r="E13" s="7" t="n">
        <v>54.4</v>
      </c>
    </row>
    <row r="14">
      <c r="A14" s="4" t="inlineStr">
        <is>
          <t>Other expense, net</t>
        </is>
      </c>
      <c r="B14" s="5" t="n">
        <v>-2</v>
      </c>
      <c r="C14" s="7" t="n">
        <v>-31.6</v>
      </c>
      <c r="D14" s="7" t="n">
        <v>-12.8</v>
      </c>
      <c r="E14" s="7" t="n">
        <v>-89.5</v>
      </c>
    </row>
    <row r="15">
      <c r="A15" s="4" t="inlineStr">
        <is>
          <t>(Loss) earnings before income taxes</t>
        </is>
      </c>
      <c r="B15" s="7" t="n">
        <v>-17.3</v>
      </c>
      <c r="C15" s="7" t="n">
        <v>50.1</v>
      </c>
      <c r="D15" s="7" t="n">
        <v>-100.1</v>
      </c>
      <c r="E15" s="7" t="n">
        <v>249.2</v>
      </c>
    </row>
    <row r="16">
      <c r="A16" s="4" t="inlineStr">
        <is>
          <t>Provision for income taxes</t>
        </is>
      </c>
      <c r="B16" s="7" t="n">
        <v>16.6</v>
      </c>
      <c r="C16" s="7" t="n">
        <v>26.2</v>
      </c>
      <c r="D16" s="7" t="n">
        <v>5.1</v>
      </c>
      <c r="E16" s="7" t="n">
        <v>82.59999999999999</v>
      </c>
    </row>
    <row r="17">
      <c r="A17" s="4" t="inlineStr">
        <is>
          <t>Net (loss) income</t>
        </is>
      </c>
      <c r="B17" s="6" t="n">
        <v>-33.9</v>
      </c>
      <c r="C17" s="6" t="n">
        <v>23.9</v>
      </c>
      <c r="D17" s="6" t="n">
        <v>-105.2</v>
      </c>
      <c r="E17" s="6" t="n">
        <v>166.6</v>
      </c>
    </row>
    <row r="18">
      <c r="A18" s="3" t="inlineStr">
        <is>
          <t>Basic (loss) earnings per share:</t>
        </is>
      </c>
      <c r="B18" s="4" t="inlineStr">
        <is>
          <t xml:space="preserve"> </t>
        </is>
      </c>
      <c r="C18" s="4" t="inlineStr">
        <is>
          <t xml:space="preserve"> </t>
        </is>
      </c>
      <c r="D18" s="4" t="inlineStr">
        <is>
          <t xml:space="preserve"> </t>
        </is>
      </c>
      <c r="E18" s="4" t="inlineStr">
        <is>
          <t xml:space="preserve"> </t>
        </is>
      </c>
    </row>
    <row r="19">
      <c r="A19" s="4" t="inlineStr">
        <is>
          <t>(Loss) earnings per share attributable to common shareholders, basic (in dollars per share)</t>
        </is>
      </c>
      <c r="B19" s="8" t="n">
        <v>-0.15</v>
      </c>
      <c r="C19" s="8" t="n">
        <v>0.11</v>
      </c>
      <c r="D19" s="8" t="n">
        <v>-0.46</v>
      </c>
      <c r="E19" s="8" t="n">
        <v>0.74</v>
      </c>
    </row>
    <row r="20">
      <c r="A20" s="4" t="inlineStr">
        <is>
          <t>Weighted average shares outstanding for basic (loss) earnings per share (in dollars per share)</t>
        </is>
      </c>
      <c r="B20" s="7" t="n">
        <v>227.2</v>
      </c>
      <c r="C20" s="7" t="n">
        <v>225.7</v>
      </c>
      <c r="D20" s="7" t="n">
        <v>226.9</v>
      </c>
      <c r="E20" s="7" t="n">
        <v>225.3</v>
      </c>
    </row>
    <row r="21">
      <c r="A21" s="3" t="inlineStr">
        <is>
          <t>Diluted (loss) earnings per share:</t>
        </is>
      </c>
      <c r="B21" s="4" t="inlineStr">
        <is>
          <t xml:space="preserve"> </t>
        </is>
      </c>
      <c r="C21" s="4" t="inlineStr">
        <is>
          <t xml:space="preserve"> </t>
        </is>
      </c>
      <c r="D21" s="4" t="inlineStr">
        <is>
          <t xml:space="preserve"> </t>
        </is>
      </c>
      <c r="E21" s="4" t="inlineStr">
        <is>
          <t xml:space="preserve"> </t>
        </is>
      </c>
    </row>
    <row r="22">
      <c r="A22" s="4" t="inlineStr">
        <is>
          <t>(Loss) earnings per share attributable to common shareholders, diluted (in dollars per share)</t>
        </is>
      </c>
      <c r="B22" s="8" t="n">
        <v>-0.15</v>
      </c>
      <c r="C22" s="8" t="n">
        <v>0.11</v>
      </c>
      <c r="D22" s="8" t="n">
        <v>-0.46</v>
      </c>
      <c r="E22" s="8" t="n">
        <v>0.73</v>
      </c>
    </row>
    <row r="23">
      <c r="A23" s="4" t="inlineStr">
        <is>
          <t>Weighted average shares outstanding for diluted (loss) earnings per share (in shares)</t>
        </is>
      </c>
      <c r="B23" s="7" t="n">
        <v>227.2</v>
      </c>
      <c r="C23" s="7" t="n">
        <v>227.5</v>
      </c>
      <c r="D23" s="7" t="n">
        <v>226.9</v>
      </c>
      <c r="E23" s="7" t="n">
        <v>2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loss) income</t>
        </is>
      </c>
      <c r="B4" s="6" t="n">
        <v>-33.9</v>
      </c>
      <c r="C4" s="6" t="n">
        <v>23.9</v>
      </c>
      <c r="D4" s="6" t="n">
        <v>-105.2</v>
      </c>
      <c r="E4" s="6" t="n">
        <v>166.6</v>
      </c>
    </row>
    <row r="5">
      <c r="A5" s="4" t="inlineStr">
        <is>
          <t>Weighted average shares outstanding for basic (loss) earnings per share (in dollars per share)</t>
        </is>
      </c>
      <c r="B5" s="7" t="n">
        <v>227.2</v>
      </c>
      <c r="C5" s="7" t="n">
        <v>225.7</v>
      </c>
      <c r="D5" s="7" t="n">
        <v>226.9</v>
      </c>
      <c r="E5" s="7" t="n">
        <v>225.3</v>
      </c>
    </row>
    <row r="6">
      <c r="A6" s="4" t="inlineStr">
        <is>
          <t>Basic (loss) earnings per share attributable to common shareholders (in dollars per share)</t>
        </is>
      </c>
      <c r="B6" s="8" t="n">
        <v>-0.15</v>
      </c>
      <c r="C6" s="8" t="n">
        <v>0.11</v>
      </c>
      <c r="D6" s="8" t="n">
        <v>-0.46</v>
      </c>
      <c r="E6" s="8" t="n">
        <v>0.74</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loss) income</t>
        </is>
      </c>
      <c r="B8" s="6" t="n">
        <v>-33.9</v>
      </c>
      <c r="C8" s="6" t="n">
        <v>23.9</v>
      </c>
      <c r="D8" s="6" t="n">
        <v>-105.2</v>
      </c>
      <c r="E8" s="6" t="n">
        <v>166.6</v>
      </c>
    </row>
    <row r="9">
      <c r="A9" s="4" t="inlineStr">
        <is>
          <t>Weighted average shares outstanding for basic (loss) earnings per share (in dollars per share)</t>
        </is>
      </c>
      <c r="B9" s="7" t="n">
        <v>227.2</v>
      </c>
      <c r="C9" s="7" t="n">
        <v>225.7</v>
      </c>
      <c r="D9" s="7" t="n">
        <v>226.9</v>
      </c>
      <c r="E9" s="7" t="n">
        <v>225.3</v>
      </c>
    </row>
    <row r="10">
      <c r="A10" s="4" t="inlineStr">
        <is>
          <t>Weighted average shares outstanding for diluted (loss) earnings per share (in shares)</t>
        </is>
      </c>
      <c r="B10" s="7" t="n">
        <v>227.2</v>
      </c>
      <c r="C10" s="7" t="n">
        <v>227.5</v>
      </c>
      <c r="D10" s="7" t="n">
        <v>226.9</v>
      </c>
      <c r="E10" s="7" t="n">
        <v>228.3</v>
      </c>
    </row>
    <row r="11">
      <c r="A11" s="4" t="inlineStr">
        <is>
          <t>Diluted (loss) earnings per share attributable to common shareholders (in dollars per share)</t>
        </is>
      </c>
      <c r="B11" s="8" t="n">
        <v>-0.15</v>
      </c>
      <c r="C11" s="8" t="n">
        <v>0.11</v>
      </c>
      <c r="D11" s="8" t="n">
        <v>-0.46</v>
      </c>
      <c r="E11" s="8" t="n">
        <v>0.73</v>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Diluted EPS</t>
        </is>
      </c>
      <c r="B13" s="4" t="inlineStr">
        <is>
          <t xml:space="preserve"> </t>
        </is>
      </c>
      <c r="C13" s="4" t="inlineStr">
        <is>
          <t xml:space="preserve"> </t>
        </is>
      </c>
      <c r="D13" s="4" t="inlineStr">
        <is>
          <t xml:space="preserve"> </t>
        </is>
      </c>
      <c r="E13" s="4" t="inlineStr">
        <is>
          <t xml:space="preserve"> </t>
        </is>
      </c>
    </row>
    <row r="14">
      <c r="A14" s="4" t="inlineStr">
        <is>
          <t>Dilutive effect of stocks (in shares)</t>
        </is>
      </c>
      <c r="B14" s="5" t="n">
        <v>0</v>
      </c>
      <c r="C14" s="7" t="n">
        <v>1.4</v>
      </c>
      <c r="D14" s="5" t="n">
        <v>0</v>
      </c>
      <c r="E14" s="7" t="n">
        <v>2.2</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Diluted EPS</t>
        </is>
      </c>
      <c r="B16" s="4" t="inlineStr">
        <is>
          <t xml:space="preserve"> </t>
        </is>
      </c>
      <c r="C16" s="4" t="inlineStr">
        <is>
          <t xml:space="preserve"> </t>
        </is>
      </c>
      <c r="D16" s="4" t="inlineStr">
        <is>
          <t xml:space="preserve"> </t>
        </is>
      </c>
      <c r="E16" s="4" t="inlineStr">
        <is>
          <t xml:space="preserve"> </t>
        </is>
      </c>
    </row>
    <row r="17">
      <c r="A17" s="4" t="inlineStr">
        <is>
          <t>Dilutive effect of stocks (in shares)</t>
        </is>
      </c>
      <c r="B17" s="5" t="n">
        <v>0</v>
      </c>
      <c r="C17" s="7" t="n">
        <v>0.4</v>
      </c>
      <c r="D17" s="5" t="n">
        <v>0</v>
      </c>
      <c r="E17" s="7" t="n">
        <v>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9" t="n">
        <v>2286</v>
      </c>
      <c r="C4" s="6" t="n">
        <v>2515.1</v>
      </c>
      <c r="D4" s="6" t="n">
        <v>6941.3</v>
      </c>
      <c r="E4" s="6" t="n">
        <v>7458.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1701.9</v>
      </c>
      <c r="C7" s="7" t="n">
        <v>1959.5</v>
      </c>
      <c r="D7" s="5" t="n">
        <v>5259</v>
      </c>
      <c r="E7" s="7" t="n">
        <v>5756.2</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241.9</v>
      </c>
      <c r="C10" s="5" t="n">
        <v>232</v>
      </c>
      <c r="D10" s="5" t="n">
        <v>687</v>
      </c>
      <c r="E10" s="7" t="n">
        <v>741.6</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42.2</v>
      </c>
      <c r="C13" s="7" t="n">
        <v>323.6</v>
      </c>
      <c r="D13" s="7" t="n">
        <v>995.3</v>
      </c>
      <c r="E13" s="7" t="n">
        <v>960.9</v>
      </c>
    </row>
    <row r="14">
      <c r="A14" s="4" t="inlineStr">
        <is>
          <t>Property, facilities and project management |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568.6</v>
      </c>
      <c r="C16" s="7" t="n">
        <v>1609.4</v>
      </c>
      <c r="D16" s="7" t="n">
        <v>4854.6</v>
      </c>
      <c r="E16" s="7" t="n">
        <v>4626.6</v>
      </c>
    </row>
    <row r="17">
      <c r="A17" s="4" t="inlineStr">
        <is>
          <t>Property, facilities and project management | America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1186.2</v>
      </c>
      <c r="C19" s="7" t="n">
        <v>1257.1</v>
      </c>
      <c r="D19" s="7" t="n">
        <v>3732.5</v>
      </c>
      <c r="E19" s="5" t="n">
        <v>3576</v>
      </c>
    </row>
    <row r="20">
      <c r="A20" s="4" t="inlineStr">
        <is>
          <t>Property, facilities and project management | EMEA |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127.1</v>
      </c>
      <c r="C22" s="7" t="n">
        <v>111.4</v>
      </c>
      <c r="D22" s="7" t="n">
        <v>360.6</v>
      </c>
      <c r="E22" s="7" t="n">
        <v>344.1</v>
      </c>
    </row>
    <row r="23">
      <c r="A23" s="4" t="inlineStr">
        <is>
          <t>Property, facilities and project management | APAC |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55.3</v>
      </c>
      <c r="C25" s="7" t="n">
        <v>240.9</v>
      </c>
      <c r="D25" s="7" t="n">
        <v>761.5</v>
      </c>
      <c r="E25" s="7" t="n">
        <v>706.5</v>
      </c>
    </row>
    <row r="26">
      <c r="A26" s="4" t="inlineStr">
        <is>
          <t>Leasing |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441.5</v>
      </c>
      <c r="C28" s="7" t="n">
        <v>524.1</v>
      </c>
      <c r="D28" s="7" t="n">
        <v>1258.4</v>
      </c>
      <c r="E28" s="7" t="n">
        <v>1542.1</v>
      </c>
    </row>
    <row r="29">
      <c r="A29" s="4" t="inlineStr">
        <is>
          <t>Leasing | Americas | At a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346.8</v>
      </c>
      <c r="C31" s="7" t="n">
        <v>430.3</v>
      </c>
      <c r="D31" s="7" t="n">
        <v>1000.4</v>
      </c>
      <c r="E31" s="7" t="n">
        <v>1254.6</v>
      </c>
    </row>
    <row r="32">
      <c r="A32" s="4" t="inlineStr">
        <is>
          <t>Leasing | EMEA |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54.1</v>
      </c>
      <c r="C34" s="7" t="n">
        <v>52.6</v>
      </c>
      <c r="D34" s="7" t="n">
        <v>148.6</v>
      </c>
      <c r="E34" s="7" t="n">
        <v>166.6</v>
      </c>
    </row>
    <row r="35">
      <c r="A35" s="4" t="inlineStr">
        <is>
          <t>Leasing | APAC |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40.6</v>
      </c>
      <c r="C37" s="7" t="n">
        <v>41.2</v>
      </c>
      <c r="D37" s="7" t="n">
        <v>109.4</v>
      </c>
      <c r="E37" s="7" t="n">
        <v>120.9</v>
      </c>
    </row>
    <row r="38">
      <c r="A38" s="4" t="inlineStr">
        <is>
          <t>Capital markets | At a point in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176.9</v>
      </c>
      <c r="C40" s="7" t="n">
        <v>264.1</v>
      </c>
      <c r="D40" s="7" t="n">
        <v>512.7</v>
      </c>
      <c r="E40" s="7" t="n">
        <v>922.1</v>
      </c>
    </row>
    <row r="41">
      <c r="A41" s="4" t="inlineStr">
        <is>
          <t>Capital markets | Americas |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136.7</v>
      </c>
      <c r="C43" s="7" t="n">
        <v>223.6</v>
      </c>
      <c r="D43" s="7" t="n">
        <v>420.1</v>
      </c>
      <c r="E43" s="7" t="n">
        <v>775.7</v>
      </c>
    </row>
    <row r="44">
      <c r="A44" s="4" t="inlineStr">
        <is>
          <t>Capital markets | EMEA | At a point in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20.9</v>
      </c>
      <c r="C46" s="7" t="n">
        <v>28.1</v>
      </c>
      <c r="D46" s="7" t="n">
        <v>52.4</v>
      </c>
      <c r="E46" s="7" t="n">
        <v>102.4</v>
      </c>
    </row>
    <row r="47">
      <c r="A47" s="4" t="inlineStr">
        <is>
          <t>Capital markets | APAC | At a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19.3</v>
      </c>
      <c r="C49" s="7" t="n">
        <v>12.4</v>
      </c>
      <c r="D49" s="7" t="n">
        <v>40.2</v>
      </c>
      <c r="E49" s="5" t="n">
        <v>44</v>
      </c>
    </row>
    <row r="50">
      <c r="A50" s="4" t="inlineStr">
        <is>
          <t>Valuation and other | At a point in time or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99</v>
      </c>
      <c r="C52" s="7" t="n">
        <v>117.5</v>
      </c>
      <c r="D52" s="7" t="n">
        <v>315.6</v>
      </c>
      <c r="E52" s="7" t="n">
        <v>367.9</v>
      </c>
    </row>
    <row r="53">
      <c r="A53" s="4" t="inlineStr">
        <is>
          <t>Valuation and other | Americas | At a point in time or over ti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32.2</v>
      </c>
      <c r="C55" s="7" t="n">
        <v>48.5</v>
      </c>
      <c r="D55" s="5" t="n">
        <v>106</v>
      </c>
      <c r="E55" s="7" t="n">
        <v>149.9</v>
      </c>
    </row>
    <row r="56">
      <c r="A56" s="4" t="inlineStr">
        <is>
          <t>Valuation and other | EMEA | At a point in time or over ti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39.8</v>
      </c>
      <c r="C58" s="7" t="n">
        <v>39.9</v>
      </c>
      <c r="D58" s="7" t="n">
        <v>125.4</v>
      </c>
      <c r="E58" s="7" t="n">
        <v>128.5</v>
      </c>
    </row>
    <row r="59">
      <c r="A59" s="4" t="inlineStr">
        <is>
          <t>Valuation and other | APAC | At a point in time or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9" t="n">
        <v>27</v>
      </c>
      <c r="C61" s="6" t="n">
        <v>29.1</v>
      </c>
      <c r="D61" s="6" t="n">
        <v>84.2</v>
      </c>
      <c r="E61" s="6" t="n">
        <v>8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Contract Asset, Contract Liability, and Receivabl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Short-term contract assets</t>
        </is>
      </c>
      <c r="B3" s="6" t="n">
        <v>382.8</v>
      </c>
      <c r="C3" s="6" t="n">
        <v>397.3</v>
      </c>
    </row>
    <row r="4">
      <c r="A4" s="4" t="inlineStr">
        <is>
          <t>Contract asset allowances</t>
        </is>
      </c>
      <c r="B4" s="7" t="n">
        <v>-39.3</v>
      </c>
      <c r="C4" s="7" t="n">
        <v>-39.1</v>
      </c>
    </row>
    <row r="5">
      <c r="A5" s="4" t="inlineStr">
        <is>
          <t>Short-term contract assets, net</t>
        </is>
      </c>
      <c r="B5" s="7" t="n">
        <v>343.5</v>
      </c>
      <c r="C5" s="7" t="n">
        <v>358.2</v>
      </c>
    </row>
    <row r="6">
      <c r="A6" s="4" t="inlineStr">
        <is>
          <t>Non-current contract assets</t>
        </is>
      </c>
      <c r="B6" s="7" t="n">
        <v>77.5</v>
      </c>
      <c r="C6" s="7" t="n">
        <v>89.7</v>
      </c>
    </row>
    <row r="7">
      <c r="A7" s="4" t="inlineStr">
        <is>
          <t>Contract asset allowances</t>
        </is>
      </c>
      <c r="B7" s="7" t="n">
        <v>-1.8</v>
      </c>
      <c r="C7" s="7" t="n">
        <v>-2.2</v>
      </c>
    </row>
    <row r="8">
      <c r="A8" s="4" t="inlineStr">
        <is>
          <t>Non-current contract assets, net, included in Other non-current assets</t>
        </is>
      </c>
      <c r="B8" s="7" t="n">
        <v>75.7</v>
      </c>
      <c r="C8" s="7" t="n">
        <v>87.5</v>
      </c>
    </row>
    <row r="9">
      <c r="A9" s="4" t="inlineStr">
        <is>
          <t>Total contract assets, net</t>
        </is>
      </c>
      <c r="B9" s="7" t="n">
        <v>419.2</v>
      </c>
      <c r="C9" s="7" t="n">
        <v>445.7</v>
      </c>
    </row>
    <row r="10">
      <c r="A10" s="4" t="inlineStr">
        <is>
          <t>Contract liabilities included in Accounts payable and accrued expenses</t>
        </is>
      </c>
      <c r="B10" s="6" t="n">
        <v>65.2</v>
      </c>
      <c r="C10" s="6" t="n">
        <v>6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Contract liabilities reduced due to revenue recognition criteria being satisfied</t>
        </is>
      </c>
      <c r="B4" s="6" t="n">
        <v>4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alance as of December 31, 2022</t>
        </is>
      </c>
      <c r="B4" s="6" t="n">
        <v>2065.5</v>
      </c>
    </row>
    <row r="5">
      <c r="A5" s="4" t="inlineStr">
        <is>
          <t>Dispositions</t>
        </is>
      </c>
      <c r="B5" s="7" t="n">
        <v>-2.3</v>
      </c>
    </row>
    <row r="6">
      <c r="A6" s="4" t="inlineStr">
        <is>
          <t>Effect of movements in exchange rates and other</t>
        </is>
      </c>
      <c r="B6" s="7" t="n">
        <v>-10.8</v>
      </c>
    </row>
    <row r="7">
      <c r="A7" s="4" t="inlineStr">
        <is>
          <t>Balance as of September 30, 2023</t>
        </is>
      </c>
      <c r="B7" s="7" t="n">
        <v>2052.4</v>
      </c>
    </row>
    <row r="8">
      <c r="A8" s="4" t="inlineStr">
        <is>
          <t>Americas</t>
        </is>
      </c>
      <c r="B8" s="4" t="inlineStr">
        <is>
          <t xml:space="preserve"> </t>
        </is>
      </c>
    </row>
    <row r="9">
      <c r="A9" s="3" t="inlineStr">
        <is>
          <t>Goodwill [Roll Forward]</t>
        </is>
      </c>
      <c r="B9" s="4" t="inlineStr">
        <is>
          <t xml:space="preserve"> </t>
        </is>
      </c>
    </row>
    <row r="10">
      <c r="A10" s="4" t="inlineStr">
        <is>
          <t>Balance as of December 31, 2022</t>
        </is>
      </c>
      <c r="B10" s="7" t="n">
        <v>1516.8</v>
      </c>
    </row>
    <row r="11">
      <c r="A11" s="4" t="inlineStr">
        <is>
          <t>Dispositions</t>
        </is>
      </c>
      <c r="B11" s="5" t="n">
        <v>0</v>
      </c>
    </row>
    <row r="12">
      <c r="A12" s="4" t="inlineStr">
        <is>
          <t>Effect of movements in exchange rates and other</t>
        </is>
      </c>
      <c r="B12" s="7" t="n">
        <v>-0.1</v>
      </c>
    </row>
    <row r="13">
      <c r="A13" s="4" t="inlineStr">
        <is>
          <t>Balance as of September 30, 2023</t>
        </is>
      </c>
      <c r="B13" s="7" t="n">
        <v>1516.7</v>
      </c>
    </row>
    <row r="14">
      <c r="A14" s="4" t="inlineStr">
        <is>
          <t>EMEA</t>
        </is>
      </c>
      <c r="B14" s="4" t="inlineStr">
        <is>
          <t xml:space="preserve"> </t>
        </is>
      </c>
    </row>
    <row r="15">
      <c r="A15" s="3" t="inlineStr">
        <is>
          <t>Goodwill [Roll Forward]</t>
        </is>
      </c>
      <c r="B15" s="4" t="inlineStr">
        <is>
          <t xml:space="preserve"> </t>
        </is>
      </c>
    </row>
    <row r="16">
      <c r="A16" s="4" t="inlineStr">
        <is>
          <t>Balance as of December 31, 2022</t>
        </is>
      </c>
      <c r="B16" s="7" t="n">
        <v>305.9</v>
      </c>
    </row>
    <row r="17">
      <c r="A17" s="4" t="inlineStr">
        <is>
          <t>Dispositions</t>
        </is>
      </c>
      <c r="B17" s="7" t="n">
        <v>-0.7</v>
      </c>
    </row>
    <row r="18">
      <c r="A18" s="4" t="inlineStr">
        <is>
          <t>Effect of movements in exchange rates and other</t>
        </is>
      </c>
      <c r="B18" s="5" t="n">
        <v>2</v>
      </c>
    </row>
    <row r="19">
      <c r="A19" s="4" t="inlineStr">
        <is>
          <t>Balance as of September 30, 2023</t>
        </is>
      </c>
      <c r="B19" s="7" t="n">
        <v>307.2</v>
      </c>
    </row>
    <row r="20">
      <c r="A20" s="4" t="inlineStr">
        <is>
          <t>APAC</t>
        </is>
      </c>
      <c r="B20" s="4" t="inlineStr">
        <is>
          <t xml:space="preserve"> </t>
        </is>
      </c>
    </row>
    <row r="21">
      <c r="A21" s="3" t="inlineStr">
        <is>
          <t>Goodwill [Roll Forward]</t>
        </is>
      </c>
      <c r="B21" s="4" t="inlineStr">
        <is>
          <t xml:space="preserve"> </t>
        </is>
      </c>
    </row>
    <row r="22">
      <c r="A22" s="4" t="inlineStr">
        <is>
          <t>Balance as of December 31, 2022</t>
        </is>
      </c>
      <c r="B22" s="7" t="n">
        <v>242.8</v>
      </c>
    </row>
    <row r="23">
      <c r="A23" s="4" t="inlineStr">
        <is>
          <t>Dispositions</t>
        </is>
      </c>
      <c r="B23" s="7" t="n">
        <v>-1.6</v>
      </c>
    </row>
    <row r="24">
      <c r="A24" s="4" t="inlineStr">
        <is>
          <t>Effect of movements in exchange rates and other</t>
        </is>
      </c>
      <c r="B24" s="7" t="n">
        <v>-12.7</v>
      </c>
    </row>
    <row r="25">
      <c r="A25" s="4" t="inlineStr">
        <is>
          <t>Balance as of September 30, 2023</t>
        </is>
      </c>
      <c r="B25" s="6" t="n">
        <v>22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4" t="inlineStr">
        <is>
          <t xml:space="preserve"> </t>
        </is>
      </c>
      <c r="D4" s="9" t="n">
        <v>0</v>
      </c>
      <c r="E4" s="9" t="n">
        <v>0</v>
      </c>
    </row>
    <row r="5">
      <c r="A5" s="4" t="inlineStr">
        <is>
          <t>Amortization expense</t>
        </is>
      </c>
      <c r="B5" s="9" t="n">
        <v>16200000</v>
      </c>
      <c r="C5" s="9" t="n">
        <v>15900000</v>
      </c>
      <c r="D5" s="9" t="n">
        <v>49300000</v>
      </c>
      <c r="E5" s="9" t="n">
        <v>478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Million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Accumulated Amortization</t>
        </is>
      </c>
      <c r="B3" s="6" t="n">
        <v>-1105.4</v>
      </c>
      <c r="C3" s="6" t="n">
        <v>-1060.3</v>
      </c>
    </row>
    <row r="4">
      <c r="A4" s="4" t="inlineStr">
        <is>
          <t>Gross Value</t>
        </is>
      </c>
      <c r="B4" s="7" t="n">
        <v>1928.2</v>
      </c>
      <c r="C4" s="7" t="n">
        <v>1934.8</v>
      </c>
    </row>
    <row r="5">
      <c r="A5" s="4" t="inlineStr">
        <is>
          <t>Net Value</t>
        </is>
      </c>
      <c r="B5" s="7" t="n">
        <v>822.8</v>
      </c>
      <c r="C5" s="7" t="n">
        <v>874.5</v>
      </c>
    </row>
    <row r="6">
      <c r="A6" s="4" t="inlineStr">
        <is>
          <t>Customer relationship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Finite-lived intangible assets, gross value</t>
        </is>
      </c>
      <c r="B8" s="7" t="n">
        <v>1367.1</v>
      </c>
      <c r="C8" s="5" t="n">
        <v>1372</v>
      </c>
    </row>
    <row r="9">
      <c r="A9" s="4" t="inlineStr">
        <is>
          <t>Accumulated Amortization</t>
        </is>
      </c>
      <c r="B9" s="5" t="n">
        <v>-1091</v>
      </c>
      <c r="C9" s="7" t="n">
        <v>-1045.7</v>
      </c>
    </row>
    <row r="10">
      <c r="A10" s="4" t="inlineStr">
        <is>
          <t>Finite-lived intangible assets, net value</t>
        </is>
      </c>
      <c r="B10" s="7" t="n">
        <v>276.1</v>
      </c>
      <c r="C10" s="7" t="n">
        <v>326.3</v>
      </c>
    </row>
    <row r="11">
      <c r="A11" s="4" t="inlineStr">
        <is>
          <t>Other intangible asse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Finite-lived intangible assets, gross value</t>
        </is>
      </c>
      <c r="B13" s="7" t="n">
        <v>15.1</v>
      </c>
      <c r="C13" s="7" t="n">
        <v>16.8</v>
      </c>
    </row>
    <row r="14">
      <c r="A14" s="4" t="inlineStr">
        <is>
          <t>Accumulated Amortization</t>
        </is>
      </c>
      <c r="B14" s="7" t="n">
        <v>-14.4</v>
      </c>
      <c r="C14" s="7" t="n">
        <v>-14.6</v>
      </c>
    </row>
    <row r="15">
      <c r="A15" s="4" t="inlineStr">
        <is>
          <t>Finite-lived intangible assets, net value</t>
        </is>
      </c>
      <c r="B15" s="6" t="n">
        <v>0.7</v>
      </c>
      <c r="C15" s="6" t="n">
        <v>2.2</v>
      </c>
    </row>
    <row r="16">
      <c r="A16" s="4" t="inlineStr">
        <is>
          <t>Minimum | Customer relationship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Useful Life (in years)</t>
        </is>
      </c>
      <c r="B18" s="4" t="inlineStr">
        <is>
          <t>1 year</t>
        </is>
      </c>
      <c r="C18" s="4" t="inlineStr">
        <is>
          <t>1 year</t>
        </is>
      </c>
    </row>
    <row r="19">
      <c r="A19" s="4" t="inlineStr">
        <is>
          <t>Minimum | Other intangible asset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Useful Life (in years)</t>
        </is>
      </c>
      <c r="B21" s="4" t="inlineStr">
        <is>
          <t>5 years</t>
        </is>
      </c>
      <c r="C21" s="4" t="inlineStr">
        <is>
          <t>5 years</t>
        </is>
      </c>
    </row>
    <row r="22">
      <c r="A22" s="4" t="inlineStr">
        <is>
          <t>Maximum | Customer relationships</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Useful Life (in years)</t>
        </is>
      </c>
      <c r="B24" s="4" t="inlineStr">
        <is>
          <t>15 years</t>
        </is>
      </c>
      <c r="C24" s="4" t="inlineStr">
        <is>
          <t>15 years</t>
        </is>
      </c>
    </row>
    <row r="25">
      <c r="A25" s="4" t="inlineStr">
        <is>
          <t>Maximum | Other intangible assets</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Useful Life (in years)</t>
        </is>
      </c>
      <c r="B27" s="4" t="inlineStr">
        <is>
          <t>7 years</t>
        </is>
      </c>
      <c r="C27" s="4" t="inlineStr">
        <is>
          <t>7 years</t>
        </is>
      </c>
    </row>
    <row r="28">
      <c r="A28" s="4" t="inlineStr">
        <is>
          <t>C&amp;W trade name</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Indefinite-lived intangible assets</t>
        </is>
      </c>
      <c r="B30" s="9" t="n">
        <v>546</v>
      </c>
      <c r="C30" s="9" t="n">
        <v>5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quity Method Invest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oyalty income, nonoperating</t>
        </is>
      </c>
      <c r="B4" s="6" t="n">
        <v>2.1</v>
      </c>
      <c r="C4" s="6" t="n">
        <v>1.8</v>
      </c>
      <c r="D4" s="6" t="n">
        <v>6.2</v>
      </c>
      <c r="E4" s="6" t="n">
        <v>5.4</v>
      </c>
    </row>
    <row r="5">
      <c r="A5" s="4" t="inlineStr">
        <is>
          <t>Greystone J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10" t="n">
        <v>0.4</v>
      </c>
      <c r="C7" s="4" t="inlineStr">
        <is>
          <t xml:space="preserve"> </t>
        </is>
      </c>
      <c r="D7" s="10" t="n">
        <v>0.4</v>
      </c>
      <c r="E7" s="4" t="inlineStr">
        <is>
          <t xml:space="preserve"> </t>
        </is>
      </c>
    </row>
    <row r="8">
      <c r="A8" s="4" t="inlineStr">
        <is>
          <t>Vanke JV</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10" t="n">
        <v>0.35</v>
      </c>
      <c r="C10" s="4" t="inlineStr">
        <is>
          <t xml:space="preserve"> </t>
        </is>
      </c>
      <c r="D10" s="10" t="n">
        <v>0.35</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chedule of Equity Method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693.5</v>
      </c>
      <c r="C4" s="4" t="inlineStr">
        <is>
          <t xml:space="preserve"> </t>
        </is>
      </c>
      <c r="D4" s="6" t="n">
        <v>693.5</v>
      </c>
      <c r="E4" s="4" t="inlineStr">
        <is>
          <t xml:space="preserve"> </t>
        </is>
      </c>
      <c r="F4" s="6" t="n">
        <v>677.3</v>
      </c>
    </row>
    <row r="5">
      <c r="A5" s="4" t="inlineStr">
        <is>
          <t>Earnings from equity method investments</t>
        </is>
      </c>
      <c r="B5" s="7" t="n">
        <v>16.6</v>
      </c>
      <c r="C5" s="9" t="n">
        <v>20</v>
      </c>
      <c r="D5" s="7" t="n">
        <v>41.3</v>
      </c>
      <c r="E5" s="6" t="n">
        <v>54.4</v>
      </c>
      <c r="F5" s="4" t="inlineStr">
        <is>
          <t xml:space="preserve"> </t>
        </is>
      </c>
    </row>
    <row r="6">
      <c r="A6" s="4" t="inlineStr">
        <is>
          <t>Greystone J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7" t="n">
        <v>566.6</v>
      </c>
      <c r="C8" s="4" t="inlineStr">
        <is>
          <t xml:space="preserve"> </t>
        </is>
      </c>
      <c r="D8" s="7" t="n">
        <v>566.6</v>
      </c>
      <c r="E8" s="4" t="inlineStr">
        <is>
          <t xml:space="preserve"> </t>
        </is>
      </c>
      <c r="F8" s="7" t="n">
        <v>550.8</v>
      </c>
    </row>
    <row r="9">
      <c r="A9" s="4" t="inlineStr">
        <is>
          <t>Earnings from equity method investments</t>
        </is>
      </c>
      <c r="B9" s="7" t="n">
        <v>12.9</v>
      </c>
      <c r="C9" s="7" t="n">
        <v>17.1</v>
      </c>
      <c r="D9" s="7" t="n">
        <v>29.7</v>
      </c>
      <c r="E9" s="7" t="n">
        <v>45.3</v>
      </c>
      <c r="F9" s="4" t="inlineStr">
        <is>
          <t xml:space="preserve"> </t>
        </is>
      </c>
    </row>
    <row r="10">
      <c r="A10" s="4" t="inlineStr">
        <is>
          <t>Vanke J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7" t="n">
        <v>117.9</v>
      </c>
      <c r="C12" s="4" t="inlineStr">
        <is>
          <t xml:space="preserve"> </t>
        </is>
      </c>
      <c r="D12" s="7" t="n">
        <v>117.9</v>
      </c>
      <c r="E12" s="4" t="inlineStr">
        <is>
          <t xml:space="preserve"> </t>
        </is>
      </c>
      <c r="F12" s="7" t="n">
        <v>116.3</v>
      </c>
    </row>
    <row r="13">
      <c r="A13" s="4" t="inlineStr">
        <is>
          <t>Earnings from equity method investments</t>
        </is>
      </c>
      <c r="B13" s="7" t="n">
        <v>2.6</v>
      </c>
      <c r="C13" s="5" t="n">
        <v>1</v>
      </c>
      <c r="D13" s="7" t="n">
        <v>8.199999999999999</v>
      </c>
      <c r="E13" s="7" t="n">
        <v>3.4</v>
      </c>
      <c r="F13" s="4" t="inlineStr">
        <is>
          <t xml:space="preserve"> </t>
        </is>
      </c>
    </row>
    <row r="14">
      <c r="A14" s="4" t="inlineStr">
        <is>
          <t>Other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s</t>
        </is>
      </c>
      <c r="B16" s="5" t="n">
        <v>9</v>
      </c>
      <c r="C16" s="4" t="inlineStr">
        <is>
          <t xml:space="preserve"> </t>
        </is>
      </c>
      <c r="D16" s="5" t="n">
        <v>9</v>
      </c>
      <c r="E16" s="4" t="inlineStr">
        <is>
          <t xml:space="preserve"> </t>
        </is>
      </c>
      <c r="F16" s="6" t="n">
        <v>10.2</v>
      </c>
    </row>
    <row r="17">
      <c r="A17" s="4" t="inlineStr">
        <is>
          <t>Earnings from equity method investments</t>
        </is>
      </c>
      <c r="B17" s="6" t="n">
        <v>1.1</v>
      </c>
      <c r="C17" s="6" t="n">
        <v>1.9</v>
      </c>
      <c r="D17" s="6" t="n">
        <v>3.4</v>
      </c>
      <c r="E17" s="6" t="n">
        <v>5.7</v>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44" customWidth="1" min="5" max="5"/>
    <col width="22" customWidth="1" min="6" max="6"/>
    <col width="44" customWidth="1" min="7" max="7"/>
    <col width="44" customWidth="1" min="8" max="8"/>
    <col width="43" customWidth="1" min="9" max="9"/>
  </cols>
  <sheetData>
    <row r="1">
      <c r="A1" s="1" t="inlineStr">
        <is>
          <t>Derivative Financial Instruments and Hedging Activities - Narrative (Details) $ in Millions</t>
        </is>
      </c>
      <c r="B1" s="2" t="inlineStr">
        <is>
          <t>1 Months Ended</t>
        </is>
      </c>
      <c r="C1" s="2" t="inlineStr">
        <is>
          <t>3 Months Ended</t>
        </is>
      </c>
      <c r="E1" s="2" t="inlineStr">
        <is>
          <t>9 Months Ended</t>
        </is>
      </c>
      <c r="G1" s="2" t="inlineStr">
        <is>
          <t>12 Months Ended</t>
        </is>
      </c>
    </row>
    <row r="2">
      <c r="B2" s="2" t="inlineStr">
        <is>
          <t>Nov. 30, 2022 USD ($) derivative_instrument</t>
        </is>
      </c>
      <c r="C2" s="2" t="inlineStr">
        <is>
          <t>Sep. 30, 2023 USD ($) derivative_instrument</t>
        </is>
      </c>
      <c r="D2" s="2" t="inlineStr">
        <is>
          <t>Sep. 30, 2022 USD ($)</t>
        </is>
      </c>
      <c r="E2" s="2" t="inlineStr">
        <is>
          <t>Sep. 30, 2023 USD ($) derivative_instrument</t>
        </is>
      </c>
      <c r="F2" s="2" t="inlineStr">
        <is>
          <t>Sep. 30, 2022 USD ($)</t>
        </is>
      </c>
      <c r="G2" s="2" t="inlineStr">
        <is>
          <t>Dec. 31, 2022 USD ($) derivative_instrument</t>
        </is>
      </c>
      <c r="H2" s="2" t="inlineStr">
        <is>
          <t>Jun. 30, 2023 USD ($) derivative_instrument</t>
        </is>
      </c>
      <c r="I2" s="2" t="inlineStr">
        <is>
          <t>May 31, 2023 USD ($) derivative_instrument</t>
        </is>
      </c>
    </row>
    <row r="3">
      <c r="A3" s="4" t="inlineStr">
        <is>
          <t>Design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 (loss), cash flow hedge, gain (loss), before reclassification and tax</t>
        </is>
      </c>
      <c r="B5" s="4" t="inlineStr">
        <is>
          <t xml:space="preserve"> </t>
        </is>
      </c>
      <c r="C5" s="4" t="inlineStr">
        <is>
          <t xml:space="preserve"> </t>
        </is>
      </c>
      <c r="D5" s="4" t="inlineStr">
        <is>
          <t xml:space="preserve"> </t>
        </is>
      </c>
      <c r="E5" s="6" t="n">
        <v>76.2</v>
      </c>
      <c r="F5" s="4" t="inlineStr">
        <is>
          <t xml:space="preserve"> </t>
        </is>
      </c>
      <c r="G5" s="6" t="n">
        <v>48.7</v>
      </c>
      <c r="H5" s="4" t="inlineStr">
        <is>
          <t xml:space="preserve"> </t>
        </is>
      </c>
      <c r="I5" s="4" t="inlineStr">
        <is>
          <t xml:space="preserve"> </t>
        </is>
      </c>
    </row>
    <row r="6">
      <c r="A6" s="4" t="inlineStr">
        <is>
          <t>Pre-tax gains (losses) reclassified during the next twelve months</t>
        </is>
      </c>
      <c r="B6" s="4" t="inlineStr">
        <is>
          <t xml:space="preserve"> </t>
        </is>
      </c>
      <c r="C6" s="4" t="inlineStr">
        <is>
          <t xml:space="preserve"> </t>
        </is>
      </c>
      <c r="D6" s="4" t="inlineStr">
        <is>
          <t xml:space="preserve"> </t>
        </is>
      </c>
      <c r="E6" s="7" t="n">
        <v>-44.3</v>
      </c>
      <c r="F6" s="4" t="inlineStr">
        <is>
          <t xml:space="preserve"> </t>
        </is>
      </c>
      <c r="G6" s="4" t="inlineStr">
        <is>
          <t xml:space="preserve"> </t>
        </is>
      </c>
      <c r="H6" s="4" t="inlineStr">
        <is>
          <t xml:space="preserve"> </t>
        </is>
      </c>
      <c r="I6" s="4" t="inlineStr">
        <is>
          <t xml:space="preserve"> </t>
        </is>
      </c>
    </row>
    <row r="7">
      <c r="A7" s="4" t="inlineStr">
        <is>
          <t>Interest rate swaps | Design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struments terminated | derivative_instrument</t>
        </is>
      </c>
      <c r="B9" s="5" t="n">
        <v>5</v>
      </c>
      <c r="C9" s="4" t="inlineStr">
        <is>
          <t xml:space="preserve"> </t>
        </is>
      </c>
      <c r="D9" s="4" t="inlineStr">
        <is>
          <t xml:space="preserve"> </t>
        </is>
      </c>
      <c r="E9" s="4" t="inlineStr">
        <is>
          <t xml:space="preserve"> </t>
        </is>
      </c>
      <c r="F9" s="4" t="inlineStr">
        <is>
          <t xml:space="preserve"> </t>
        </is>
      </c>
      <c r="G9" s="4" t="inlineStr">
        <is>
          <t xml:space="preserve"> </t>
        </is>
      </c>
      <c r="H9" s="5" t="n">
        <v>3</v>
      </c>
      <c r="I9" s="4" t="inlineStr">
        <is>
          <t xml:space="preserve"> </t>
        </is>
      </c>
    </row>
    <row r="10">
      <c r="A10" s="4" t="inlineStr">
        <is>
          <t>Derivative, notional amount, terminated</t>
        </is>
      </c>
      <c r="B10" s="9" t="n">
        <v>1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cash received on hedge</t>
        </is>
      </c>
      <c r="B11" s="6" t="n">
        <v>6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derivative instruments held | derivative_instrument</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v>
      </c>
    </row>
    <row r="13">
      <c r="A13" s="4" t="inlineStr">
        <is>
          <t>Interest rate swaps | Designated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derivative instruments held | derivative_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v>
      </c>
      <c r="I15" s="4" t="inlineStr">
        <is>
          <t xml:space="preserve"> </t>
        </is>
      </c>
    </row>
    <row r="16">
      <c r="A16" s="4" t="inlineStr">
        <is>
          <t>Interest rate swaps | Designated | Cash Flow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t>
        </is>
      </c>
      <c r="B18" s="9" t="n">
        <v>1400</v>
      </c>
      <c r="C18" s="6" t="n">
        <v>1973.6</v>
      </c>
      <c r="D18" s="4" t="inlineStr">
        <is>
          <t xml:space="preserve"> </t>
        </is>
      </c>
      <c r="E18" s="6" t="n">
        <v>1973.6</v>
      </c>
      <c r="F18" s="4" t="inlineStr">
        <is>
          <t xml:space="preserve"> </t>
        </is>
      </c>
      <c r="G18" s="4" t="inlineStr">
        <is>
          <t xml:space="preserve"> </t>
        </is>
      </c>
      <c r="H18" s="4" t="inlineStr">
        <is>
          <t xml:space="preserve"> </t>
        </is>
      </c>
      <c r="I18" s="9" t="n">
        <v>550</v>
      </c>
    </row>
    <row r="19">
      <c r="A19" s="4" t="inlineStr">
        <is>
          <t>Interest rate swaps | Designated | Cash Flow Hedging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400</v>
      </c>
      <c r="I21" s="4" t="inlineStr">
        <is>
          <t xml:space="preserve"> </t>
        </is>
      </c>
    </row>
    <row r="22">
      <c r="A22" s="4" t="inlineStr">
        <is>
          <t>Foreign currency forward contracts | Non-Design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derivative instruments held | derivative_instrument</t>
        </is>
      </c>
      <c r="B24" s="4" t="inlineStr">
        <is>
          <t xml:space="preserve"> </t>
        </is>
      </c>
      <c r="C24" s="5" t="n">
        <v>24</v>
      </c>
      <c r="D24" s="4" t="inlineStr">
        <is>
          <t xml:space="preserve"> </t>
        </is>
      </c>
      <c r="E24" s="5" t="n">
        <v>24</v>
      </c>
      <c r="F24" s="4" t="inlineStr">
        <is>
          <t xml:space="preserve"> </t>
        </is>
      </c>
      <c r="G24" s="5" t="n">
        <v>25</v>
      </c>
      <c r="H24" s="4" t="inlineStr">
        <is>
          <t xml:space="preserve"> </t>
        </is>
      </c>
      <c r="I24" s="4" t="inlineStr">
        <is>
          <t xml:space="preserve"> </t>
        </is>
      </c>
    </row>
    <row r="25">
      <c r="A25" s="4" t="inlineStr">
        <is>
          <t>Notional</t>
        </is>
      </c>
      <c r="B25" s="4" t="inlineStr">
        <is>
          <t xml:space="preserve"> </t>
        </is>
      </c>
      <c r="C25" s="6" t="n">
        <v>1238.3</v>
      </c>
      <c r="D25" s="4" t="inlineStr">
        <is>
          <t xml:space="preserve"> </t>
        </is>
      </c>
      <c r="E25" s="6" t="n">
        <v>1238.3</v>
      </c>
      <c r="F25" s="4" t="inlineStr">
        <is>
          <t xml:space="preserve"> </t>
        </is>
      </c>
      <c r="G25" s="6" t="n">
        <v>886.6</v>
      </c>
      <c r="H25" s="4" t="inlineStr">
        <is>
          <t xml:space="preserve"> </t>
        </is>
      </c>
      <c r="I25" s="4" t="inlineStr">
        <is>
          <t xml:space="preserve"> </t>
        </is>
      </c>
    </row>
    <row r="26">
      <c r="A26" s="4" t="inlineStr">
        <is>
          <t>Loss on derivative instruments, pretax</t>
        </is>
      </c>
      <c r="B26" s="4" t="inlineStr">
        <is>
          <t xml:space="preserve"> </t>
        </is>
      </c>
      <c r="C26" s="7" t="n">
        <v>4.8</v>
      </c>
      <c r="D26" s="6" t="n">
        <v>2.7</v>
      </c>
      <c r="E26" s="7" t="n">
        <v>14.6</v>
      </c>
      <c r="F26" s="6" t="n">
        <v>12.5</v>
      </c>
      <c r="G26" s="4" t="inlineStr">
        <is>
          <t xml:space="preserve"> </t>
        </is>
      </c>
      <c r="H26" s="4" t="inlineStr">
        <is>
          <t xml:space="preserve"> </t>
        </is>
      </c>
      <c r="I26" s="4" t="inlineStr">
        <is>
          <t xml:space="preserve"> </t>
        </is>
      </c>
    </row>
    <row r="27">
      <c r="A27" s="4" t="inlineStr">
        <is>
          <t>Unrealized gain on derivative instruments, pretax</t>
        </is>
      </c>
      <c r="B27" s="4" t="inlineStr">
        <is>
          <t xml:space="preserve"> </t>
        </is>
      </c>
      <c r="C27" s="7" t="n">
        <v>0.6</v>
      </c>
      <c r="D27" s="7" t="n">
        <v>1.6</v>
      </c>
      <c r="E27" s="5" t="n">
        <v>1</v>
      </c>
      <c r="F27" s="7" t="n">
        <v>2.5</v>
      </c>
      <c r="G27" s="4" t="inlineStr">
        <is>
          <t xml:space="preserve"> </t>
        </is>
      </c>
      <c r="H27" s="4" t="inlineStr">
        <is>
          <t xml:space="preserve"> </t>
        </is>
      </c>
      <c r="I27" s="4" t="inlineStr">
        <is>
          <t xml:space="preserve"> </t>
        </is>
      </c>
    </row>
    <row r="28">
      <c r="A28" s="4" t="inlineStr">
        <is>
          <t>Interest rate hedge | Reclassification out of Accumulated Other Comprehensive Income | Unrealized Hedging Gains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loss) reclassified into earnings</t>
        </is>
      </c>
      <c r="B30" s="4" t="inlineStr">
        <is>
          <t xml:space="preserve"> </t>
        </is>
      </c>
      <c r="C30" s="6" t="n">
        <v>10.5</v>
      </c>
      <c r="D30" s="6" t="n">
        <v>-2.2</v>
      </c>
      <c r="E30" s="6" t="n">
        <v>24.5</v>
      </c>
      <c r="F30" s="6" t="n">
        <v>-19.1</v>
      </c>
      <c r="G30" s="4" t="inlineStr">
        <is>
          <t xml:space="preserve"> </t>
        </is>
      </c>
      <c r="H30" s="4" t="inlineStr">
        <is>
          <t xml:space="preserve"> </t>
        </is>
      </c>
      <c r="I3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3.9</v>
      </c>
      <c r="C4" s="6" t="n">
        <v>23.9</v>
      </c>
      <c r="D4" s="6" t="n">
        <v>-105.2</v>
      </c>
      <c r="E4" s="6" t="n">
        <v>166.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Designated hedge gains</t>
        </is>
      </c>
      <c r="B6" s="7" t="n">
        <v>7.1</v>
      </c>
      <c r="C6" s="7" t="n">
        <v>43.5</v>
      </c>
      <c r="D6" s="7" t="n">
        <v>18.7</v>
      </c>
      <c r="E6" s="5" t="n">
        <v>135</v>
      </c>
    </row>
    <row r="7">
      <c r="A7" s="4" t="inlineStr">
        <is>
          <t>Defined benefit plan actuarial gains (losses)</t>
        </is>
      </c>
      <c r="B7" s="7" t="n">
        <v>0.9</v>
      </c>
      <c r="C7" s="7" t="n">
        <v>0.1</v>
      </c>
      <c r="D7" s="7" t="n">
        <v>-0.3</v>
      </c>
      <c r="E7" s="7" t="n">
        <v>-2.6</v>
      </c>
    </row>
    <row r="8">
      <c r="A8" s="4" t="inlineStr">
        <is>
          <t>Foreign currency translation</t>
        </is>
      </c>
      <c r="B8" s="7" t="n">
        <v>-38.6</v>
      </c>
      <c r="C8" s="7" t="n">
        <v>-85.2</v>
      </c>
      <c r="D8" s="5" t="n">
        <v>-36</v>
      </c>
      <c r="E8" s="7" t="n">
        <v>-174.5</v>
      </c>
    </row>
    <row r="9">
      <c r="A9" s="4" t="inlineStr">
        <is>
          <t>Total other comprehensive loss</t>
        </is>
      </c>
      <c r="B9" s="7" t="n">
        <v>-30.6</v>
      </c>
      <c r="C9" s="7" t="n">
        <v>-41.6</v>
      </c>
      <c r="D9" s="7" t="n">
        <v>-17.6</v>
      </c>
      <c r="E9" s="7" t="n">
        <v>-42.1</v>
      </c>
    </row>
    <row r="10">
      <c r="A10" s="4" t="inlineStr">
        <is>
          <t>Total comprehensive (loss) income</t>
        </is>
      </c>
      <c r="B10" s="6" t="n">
        <v>-64.5</v>
      </c>
      <c r="C10" s="6" t="n">
        <v>-17.7</v>
      </c>
      <c r="D10" s="6" t="n">
        <v>-122.8</v>
      </c>
      <c r="E10" s="6" t="n">
        <v>1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rivative Financial Instruments and Hedging Activities - Schedule of Fair Value of Derivatives (Details) - USD ($) $ in Millions</t>
        </is>
      </c>
      <c r="B1" s="2" t="inlineStr">
        <is>
          <t>Sep. 30, 2023</t>
        </is>
      </c>
      <c r="C1" s="2" t="inlineStr">
        <is>
          <t>May 31, 2023</t>
        </is>
      </c>
      <c r="D1" s="2" t="inlineStr">
        <is>
          <t>Dec. 31, 2022</t>
        </is>
      </c>
      <c r="E1" s="2" t="inlineStr">
        <is>
          <t>Nov. 30, 2022</t>
        </is>
      </c>
    </row>
    <row r="2">
      <c r="A2" s="4" t="inlineStr">
        <is>
          <t>Designated | Cash Flow Hedging | Interest rate swap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t>
        </is>
      </c>
      <c r="B4" s="6" t="n">
        <v>1973.6</v>
      </c>
      <c r="C4" s="9" t="n">
        <v>550</v>
      </c>
      <c r="D4" s="4" t="inlineStr">
        <is>
          <t xml:space="preserve"> </t>
        </is>
      </c>
      <c r="E4" s="9" t="n">
        <v>1400</v>
      </c>
    </row>
    <row r="5">
      <c r="A5" s="4" t="inlineStr">
        <is>
          <t>Designated | Cash Flow Hedging | Other non-current assets | 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ssets fair value</t>
        </is>
      </c>
      <c r="B7" s="7" t="n">
        <v>33.7</v>
      </c>
      <c r="C7" s="4" t="inlineStr">
        <is>
          <t xml:space="preserve"> </t>
        </is>
      </c>
      <c r="D7" s="9" t="n">
        <v>0</v>
      </c>
      <c r="E7" s="4" t="inlineStr">
        <is>
          <t xml:space="preserve"> </t>
        </is>
      </c>
    </row>
    <row r="8">
      <c r="A8" s="4" t="inlineStr">
        <is>
          <t>Designated | Cash Flow Hedging | Other non-current liabilities | Interest rate sw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Liabilities fair value</t>
        </is>
      </c>
      <c r="B10" s="5" t="n">
        <v>0</v>
      </c>
      <c r="C10" s="4" t="inlineStr">
        <is>
          <t xml:space="preserve"> </t>
        </is>
      </c>
      <c r="D10" s="7" t="n">
        <v>10.7</v>
      </c>
      <c r="E10" s="4" t="inlineStr">
        <is>
          <t xml:space="preserve"> </t>
        </is>
      </c>
    </row>
    <row r="11">
      <c r="A11" s="4" t="inlineStr">
        <is>
          <t>Non-Designated | 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t>
        </is>
      </c>
      <c r="B13" s="7" t="n">
        <v>1238.3</v>
      </c>
      <c r="C13" s="4" t="inlineStr">
        <is>
          <t xml:space="preserve"> </t>
        </is>
      </c>
      <c r="D13" s="7" t="n">
        <v>886.6</v>
      </c>
      <c r="E13" s="4" t="inlineStr">
        <is>
          <t xml:space="preserve"> </t>
        </is>
      </c>
    </row>
    <row r="14">
      <c r="A14" s="4" t="inlineStr">
        <is>
          <t>Non-Designated | Other non-current assets | Foreign currency forward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ssets fair value</t>
        </is>
      </c>
      <c r="B16" s="7" t="n">
        <v>1.1</v>
      </c>
      <c r="C16" s="4" t="inlineStr">
        <is>
          <t xml:space="preserve"> </t>
        </is>
      </c>
      <c r="D16" s="7" t="n">
        <v>2.8</v>
      </c>
      <c r="E16" s="4" t="inlineStr">
        <is>
          <t xml:space="preserve"> </t>
        </is>
      </c>
    </row>
    <row r="17">
      <c r="A17" s="4" t="inlineStr">
        <is>
          <t>Non-Designated | Other non-current liabilities | Foreign currency forward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Liabilities fair value</t>
        </is>
      </c>
      <c r="B19" s="6" t="n">
        <v>0.5</v>
      </c>
      <c r="C19" s="4" t="inlineStr">
        <is>
          <t xml:space="preserve"> </t>
        </is>
      </c>
      <c r="D19" s="9" t="n">
        <v>3</v>
      </c>
      <c r="E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Effect of Derivatives As Hedges, Net of Applicable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Accumulated Other Comprehensive Loss (Gain)</t>
        </is>
      </c>
      <c r="B4" s="4" t="inlineStr">
        <is>
          <t xml:space="preserve"> </t>
        </is>
      </c>
      <c r="C4" s="4" t="inlineStr">
        <is>
          <t xml:space="preserve"> </t>
        </is>
      </c>
      <c r="D4" s="6" t="n">
        <v>-1661.3</v>
      </c>
      <c r="E4" s="4" t="inlineStr">
        <is>
          <t xml:space="preserve"> </t>
        </is>
      </c>
    </row>
    <row r="5">
      <c r="A5" s="4" t="inlineStr">
        <is>
          <t>Amount of Loss (Gain) Recognized in Other Comprehensive Loss on Derivatives</t>
        </is>
      </c>
      <c r="B5" s="6" t="n">
        <v>-17.6</v>
      </c>
      <c r="C5" s="6" t="n">
        <v>-41.3</v>
      </c>
      <c r="D5" s="7" t="n">
        <v>-43.2</v>
      </c>
      <c r="E5" s="6" t="n">
        <v>-116.5</v>
      </c>
    </row>
    <row r="6">
      <c r="A6" s="4" t="inlineStr">
        <is>
          <t>Ending Accumulated Other Comprehensive Loss (Gain)</t>
        </is>
      </c>
      <c r="B6" s="5" t="n">
        <v>-1571</v>
      </c>
      <c r="C6" s="4" t="inlineStr">
        <is>
          <t xml:space="preserve"> </t>
        </is>
      </c>
      <c r="D6" s="5" t="n">
        <v>-1571</v>
      </c>
      <c r="E6" s="4" t="inlineStr">
        <is>
          <t xml:space="preserve"> </t>
        </is>
      </c>
    </row>
    <row r="7">
      <c r="A7" s="4" t="inlineStr">
        <is>
          <t>Cash Flow Hedging | Unrealized Hedging (Losses) Gains | Interest rate hedge</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Accumulated Other Comprehensive Loss (Gain)</t>
        </is>
      </c>
      <c r="B9" s="7" t="n">
        <v>-60.3</v>
      </c>
      <c r="C9" s="7" t="n">
        <v>-7.9</v>
      </c>
      <c r="D9" s="7" t="n">
        <v>-48.7</v>
      </c>
      <c r="E9" s="7" t="n">
        <v>84.2</v>
      </c>
    </row>
    <row r="10">
      <c r="A10" s="4" t="inlineStr">
        <is>
          <t>Amount of Loss (Gain) Recognized in Other Comprehensive Loss on Derivatives</t>
        </is>
      </c>
      <c r="B10" s="7" t="n">
        <v>-17.6</v>
      </c>
      <c r="C10" s="7" t="n">
        <v>-41.3</v>
      </c>
      <c r="D10" s="7" t="n">
        <v>-43.2</v>
      </c>
      <c r="E10" s="7" t="n">
        <v>-116.5</v>
      </c>
    </row>
    <row r="11">
      <c r="A11" s="4" t="inlineStr">
        <is>
          <t>Amount of Gain (Loss) Reclassified from Accumulated Other Comprehensive Loss into Statement of Operations</t>
        </is>
      </c>
      <c r="B11" s="7" t="n">
        <v>10.5</v>
      </c>
      <c r="C11" s="7" t="n">
        <v>-2.2</v>
      </c>
      <c r="D11" s="7" t="n">
        <v>24.5</v>
      </c>
      <c r="E11" s="7" t="n">
        <v>-19.1</v>
      </c>
    </row>
    <row r="12">
      <c r="A12" s="4" t="inlineStr">
        <is>
          <t>Ending Accumulated Other Comprehensive Loss (Gain)</t>
        </is>
      </c>
      <c r="B12" s="7" t="n">
        <v>-67.40000000000001</v>
      </c>
      <c r="C12" s="7" t="n">
        <v>-51.4</v>
      </c>
      <c r="D12" s="7" t="n">
        <v>-67.40000000000001</v>
      </c>
      <c r="E12" s="7" t="n">
        <v>-51.4</v>
      </c>
    </row>
    <row r="13">
      <c r="A13" s="4" t="inlineStr">
        <is>
          <t>Other comprehensive income (loss), cash flow hedge, gain (loss), before reclassification, tax</t>
        </is>
      </c>
      <c r="B13" s="6" t="n">
        <v>5.1</v>
      </c>
      <c r="C13" s="9" t="n">
        <v>0</v>
      </c>
      <c r="D13" s="6" t="n">
        <v>8.800000000000001</v>
      </c>
      <c r="E13" s="9"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Other Borrowings - Schedule of Long-Term Debt (Details) - USD ($) $ in Millions</t>
        </is>
      </c>
      <c r="B1" s="2" t="inlineStr">
        <is>
          <t>Sep. 30, 2023</t>
        </is>
      </c>
      <c r="C1" s="2" t="inlineStr">
        <is>
          <t>Aug. 24, 2023</t>
        </is>
      </c>
      <c r="D1" s="2" t="inlineStr">
        <is>
          <t>Jan.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Gross carrying value of debt</t>
        </is>
      </c>
      <c r="B3" s="9" t="n">
        <v>3200</v>
      </c>
      <c r="C3" s="4" t="inlineStr">
        <is>
          <t xml:space="preserve"> </t>
        </is>
      </c>
      <c r="D3" s="4" t="inlineStr">
        <is>
          <t xml:space="preserve"> </t>
        </is>
      </c>
      <c r="E3" s="9" t="n">
        <v>3200</v>
      </c>
    </row>
    <row r="4">
      <c r="A4" s="4" t="inlineStr">
        <is>
          <t>Finance lease liabilities</t>
        </is>
      </c>
      <c r="B4" s="7" t="n">
        <v>43.4</v>
      </c>
      <c r="C4" s="4" t="inlineStr">
        <is>
          <t xml:space="preserve"> </t>
        </is>
      </c>
      <c r="D4" s="4" t="inlineStr">
        <is>
          <t xml:space="preserve"> </t>
        </is>
      </c>
      <c r="E4" s="7" t="n">
        <v>39.6</v>
      </c>
    </row>
    <row r="5">
      <c r="A5" s="4" t="inlineStr">
        <is>
          <t>Long-term Debt and Lease Obligation</t>
        </is>
      </c>
      <c r="B5" s="5" t="n">
        <v>3239</v>
      </c>
      <c r="C5" s="4" t="inlineStr">
        <is>
          <t xml:space="preserve"> </t>
        </is>
      </c>
      <c r="D5" s="4" t="inlineStr">
        <is>
          <t xml:space="preserve"> </t>
        </is>
      </c>
      <c r="E5" s="7" t="n">
        <v>3255.9</v>
      </c>
    </row>
    <row r="6">
      <c r="A6" s="4" t="inlineStr">
        <is>
          <t>Less: current portion of long-term debt</t>
        </is>
      </c>
      <c r="B6" s="7" t="n">
        <v>-113.8</v>
      </c>
      <c r="C6" s="4" t="inlineStr">
        <is>
          <t xml:space="preserve"> </t>
        </is>
      </c>
      <c r="D6" s="4" t="inlineStr">
        <is>
          <t xml:space="preserve"> </t>
        </is>
      </c>
      <c r="E6" s="7" t="n">
        <v>-44.2</v>
      </c>
    </row>
    <row r="7">
      <c r="A7" s="4" t="inlineStr">
        <is>
          <t>Total Long-term debt, net</t>
        </is>
      </c>
      <c r="B7" s="7" t="n">
        <v>3125.2</v>
      </c>
      <c r="C7" s="4" t="inlineStr">
        <is>
          <t xml:space="preserve"> </t>
        </is>
      </c>
      <c r="D7" s="4" t="inlineStr">
        <is>
          <t xml:space="preserve"> </t>
        </is>
      </c>
      <c r="E7" s="7" t="n">
        <v>3211.7</v>
      </c>
    </row>
    <row r="8">
      <c r="A8" s="4" t="inlineStr">
        <is>
          <t>Notes payable to former stockholder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Gross carrying value of debt</t>
        </is>
      </c>
      <c r="B10" s="7" t="n">
        <v>0.2</v>
      </c>
      <c r="C10" s="4" t="inlineStr">
        <is>
          <t xml:space="preserve"> </t>
        </is>
      </c>
      <c r="D10" s="4" t="inlineStr">
        <is>
          <t xml:space="preserve"> </t>
        </is>
      </c>
      <c r="E10" s="7" t="n">
        <v>0.2</v>
      </c>
    </row>
    <row r="11">
      <c r="A11" s="4" t="inlineStr">
        <is>
          <t>2018 First Lien Loan, Maturing August 21, 2025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Gross carrying value of debt</t>
        </is>
      </c>
      <c r="B13" s="7" t="n">
        <v>192.9</v>
      </c>
      <c r="C13" s="4" t="inlineStr">
        <is>
          <t xml:space="preserve"> </t>
        </is>
      </c>
      <c r="D13" s="4" t="inlineStr">
        <is>
          <t xml:space="preserve"> </t>
        </is>
      </c>
      <c r="E13" s="7" t="n">
        <v>2573.9</v>
      </c>
    </row>
    <row r="14">
      <c r="A14" s="4" t="inlineStr">
        <is>
          <t>Unamortized discount and issuance costs</t>
        </is>
      </c>
      <c r="B14" s="5" t="n">
        <v>0</v>
      </c>
      <c r="C14" s="4" t="inlineStr">
        <is>
          <t xml:space="preserve"> </t>
        </is>
      </c>
      <c r="D14" s="4" t="inlineStr">
        <is>
          <t xml:space="preserve"> </t>
        </is>
      </c>
      <c r="E14" s="7" t="n">
        <v>19.1</v>
      </c>
    </row>
    <row r="15">
      <c r="A15" s="4" t="inlineStr">
        <is>
          <t>2018 First Lien Loan, Maturing January 31, 2030 Tranche-1 | 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Gross carrying value of debt</t>
        </is>
      </c>
      <c r="B17" s="7" t="n">
        <v>986.5</v>
      </c>
      <c r="C17" s="4" t="inlineStr">
        <is>
          <t xml:space="preserve"> </t>
        </is>
      </c>
      <c r="D17" s="9" t="n">
        <v>2600</v>
      </c>
      <c r="E17" s="5" t="n">
        <v>0</v>
      </c>
    </row>
    <row r="18">
      <c r="A18" s="4" t="inlineStr">
        <is>
          <t>Unamortized discount and issuance costs</t>
        </is>
      </c>
      <c r="B18" s="5" t="n">
        <v>11</v>
      </c>
      <c r="C18" s="4" t="inlineStr">
        <is>
          <t xml:space="preserve"> </t>
        </is>
      </c>
      <c r="D18" s="4" t="inlineStr">
        <is>
          <t xml:space="preserve"> </t>
        </is>
      </c>
      <c r="E18" s="4" t="inlineStr">
        <is>
          <t xml:space="preserve"> </t>
        </is>
      </c>
    </row>
    <row r="19">
      <c r="A19" s="4" t="inlineStr">
        <is>
          <t>2018 First Lien Loan, Maturing January 31, 2030 Tranche-2 | 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Gross carrying value of debt</t>
        </is>
      </c>
      <c r="B21" s="7" t="n">
        <v>979.8</v>
      </c>
      <c r="C21" s="9" t="n">
        <v>1600</v>
      </c>
      <c r="D21" s="4" t="inlineStr">
        <is>
          <t xml:space="preserve"> </t>
        </is>
      </c>
      <c r="E21" s="5" t="n">
        <v>0</v>
      </c>
    </row>
    <row r="22">
      <c r="A22" s="4" t="inlineStr">
        <is>
          <t>Unamortized discount and issuance costs</t>
        </is>
      </c>
      <c r="B22" s="7" t="n">
        <v>20.2</v>
      </c>
      <c r="C22" s="4" t="inlineStr">
        <is>
          <t xml:space="preserve"> </t>
        </is>
      </c>
      <c r="D22" s="4" t="inlineStr">
        <is>
          <t xml:space="preserve"> </t>
        </is>
      </c>
      <c r="E22" s="4" t="inlineStr">
        <is>
          <t xml:space="preserve"> </t>
        </is>
      </c>
    </row>
    <row r="23">
      <c r="A23" s="4" t="inlineStr">
        <is>
          <t>Senior Secured Note Due May 2028 | 2020 Senior Secured No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Gross carrying value of debt</t>
        </is>
      </c>
      <c r="B25" s="7" t="n">
        <v>643.3</v>
      </c>
      <c r="C25" s="4" t="inlineStr">
        <is>
          <t xml:space="preserve"> </t>
        </is>
      </c>
      <c r="D25" s="4" t="inlineStr">
        <is>
          <t xml:space="preserve"> </t>
        </is>
      </c>
      <c r="E25" s="7" t="n">
        <v>642.2</v>
      </c>
    </row>
    <row r="26">
      <c r="A26" s="4" t="inlineStr">
        <is>
          <t>Unamortized discount and issuance costs</t>
        </is>
      </c>
      <c r="B26" s="7" t="n">
        <v>6.7</v>
      </c>
      <c r="C26" s="4" t="inlineStr">
        <is>
          <t xml:space="preserve"> </t>
        </is>
      </c>
      <c r="D26" s="4" t="inlineStr">
        <is>
          <t xml:space="preserve"> </t>
        </is>
      </c>
      <c r="E26" s="7" t="n">
        <v>7.8</v>
      </c>
    </row>
    <row r="27">
      <c r="A27" s="4" t="inlineStr">
        <is>
          <t>Senior Secured Note Due August 2023 | 2020 Senior Secured No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Gross carrying value of debt</t>
        </is>
      </c>
      <c r="B29" s="7" t="n">
        <v>392.9</v>
      </c>
      <c r="C29" s="4" t="inlineStr">
        <is>
          <t xml:space="preserve"> </t>
        </is>
      </c>
      <c r="D29" s="4" t="inlineStr">
        <is>
          <t xml:space="preserve"> </t>
        </is>
      </c>
      <c r="E29" s="9" t="n">
        <v>0</v>
      </c>
    </row>
    <row r="30">
      <c r="A30" s="4" t="inlineStr">
        <is>
          <t>Unamortized discount and issuance costs</t>
        </is>
      </c>
      <c r="B30" s="6" t="n">
        <v>7.1</v>
      </c>
      <c r="C30" s="4" t="inlineStr">
        <is>
          <t xml:space="preserve"> </t>
        </is>
      </c>
      <c r="D30" s="4" t="inlineStr">
        <is>
          <t xml:space="preserve"> </t>
        </is>
      </c>
      <c r="E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Long-Term Debt and Other Borrowings - Narrative (Details) - USD ($) $ in Millions</t>
        </is>
      </c>
      <c r="G1" s="2" t="inlineStr">
        <is>
          <t>1 Months Ended</t>
        </is>
      </c>
      <c r="H1" s="2" t="inlineStr">
        <is>
          <t>3 Months Ended</t>
        </is>
      </c>
      <c r="J1" s="2" t="inlineStr">
        <is>
          <t>9 Months Ended</t>
        </is>
      </c>
    </row>
    <row r="2">
      <c r="B2" s="2" t="inlineStr">
        <is>
          <t>Aug. 24, 2023</t>
        </is>
      </c>
      <c r="C2" s="2" t="inlineStr">
        <is>
          <t>Jan. 31, 2023</t>
        </is>
      </c>
      <c r="D2" s="2" t="inlineStr">
        <is>
          <t>Apr. 28, 2022</t>
        </is>
      </c>
      <c r="E2" s="2" t="inlineStr">
        <is>
          <t>May 22, 2020</t>
        </is>
      </c>
      <c r="F2" s="2" t="inlineStr">
        <is>
          <t>Dec. 20, 2019</t>
        </is>
      </c>
      <c r="G2" s="2" t="inlineStr">
        <is>
          <t>Sep. 30, 2023</t>
        </is>
      </c>
      <c r="H2" s="2" t="inlineStr">
        <is>
          <t>Sep. 30, 2023</t>
        </is>
      </c>
      <c r="I2" s="2" t="inlineStr">
        <is>
          <t>Mar. 31, 2023</t>
        </is>
      </c>
      <c r="J2" s="2" t="inlineStr">
        <is>
          <t>Sep. 30, 2023</t>
        </is>
      </c>
      <c r="K2" s="2" t="inlineStr">
        <is>
          <t>Sep. 30, 2022</t>
        </is>
      </c>
      <c r="L2" s="2" t="inlineStr">
        <is>
          <t>Dec. 31, 2022</t>
        </is>
      </c>
      <c r="M2" s="2" t="inlineStr">
        <is>
          <t>Jan. 20, 2020</t>
        </is>
      </c>
      <c r="N2" s="2" t="inlineStr">
        <is>
          <t>Aug. 2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carrying value of debt</t>
        </is>
      </c>
      <c r="B4" s="4" t="inlineStr">
        <is>
          <t xml:space="preserve"> </t>
        </is>
      </c>
      <c r="C4" s="4" t="inlineStr">
        <is>
          <t xml:space="preserve"> </t>
        </is>
      </c>
      <c r="D4" s="4" t="inlineStr">
        <is>
          <t xml:space="preserve"> </t>
        </is>
      </c>
      <c r="E4" s="4" t="inlineStr">
        <is>
          <t xml:space="preserve"> </t>
        </is>
      </c>
      <c r="F4" s="4" t="inlineStr">
        <is>
          <t xml:space="preserve"> </t>
        </is>
      </c>
      <c r="G4" s="9" t="n">
        <v>3200</v>
      </c>
      <c r="H4" s="9" t="n">
        <v>3200</v>
      </c>
      <c r="I4" s="4" t="inlineStr">
        <is>
          <t xml:space="preserve"> </t>
        </is>
      </c>
      <c r="J4" s="9" t="n">
        <v>3200</v>
      </c>
      <c r="K4" s="4" t="inlineStr">
        <is>
          <t xml:space="preserve"> </t>
        </is>
      </c>
      <c r="L4" s="9" t="n">
        <v>3200</v>
      </c>
      <c r="M4" s="4" t="inlineStr">
        <is>
          <t xml:space="preserve"> </t>
        </is>
      </c>
      <c r="N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3</v>
      </c>
      <c r="K5" s="9" t="n">
        <v>0</v>
      </c>
      <c r="L5" s="4" t="inlineStr">
        <is>
          <t xml:space="preserve"> </t>
        </is>
      </c>
      <c r="M5" s="4" t="inlineStr">
        <is>
          <t xml:space="preserve"> </t>
        </is>
      </c>
      <c r="N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ssuance costs, amount</t>
        </is>
      </c>
      <c r="B8" s="4" t="inlineStr">
        <is>
          <t xml:space="preserve"> </t>
        </is>
      </c>
      <c r="C8" s="4" t="inlineStr">
        <is>
          <t xml:space="preserve"> </t>
        </is>
      </c>
      <c r="D8" s="4" t="inlineStr">
        <is>
          <t xml:space="preserve"> </t>
        </is>
      </c>
      <c r="E8" s="4" t="inlineStr">
        <is>
          <t xml:space="preserve"> </t>
        </is>
      </c>
      <c r="F8" s="6" t="n">
        <v>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1</v>
      </c>
      <c r="N8" s="4" t="inlineStr">
        <is>
          <t xml:space="preserve"> </t>
        </is>
      </c>
    </row>
    <row r="9">
      <c r="A9" s="4" t="inlineStr">
        <is>
          <t>2018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3500</v>
      </c>
    </row>
    <row r="12">
      <c r="A12" s="4" t="inlineStr">
        <is>
          <t>2018 Credit Agreement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everage ratio</t>
        </is>
      </c>
      <c r="B14" s="4" t="inlineStr">
        <is>
          <t xml:space="preserve"> </t>
        </is>
      </c>
      <c r="C14" s="4" t="inlineStr">
        <is>
          <t xml:space="preserve"> </t>
        </is>
      </c>
      <c r="D14" s="4" t="inlineStr">
        <is>
          <t xml:space="preserve"> </t>
        </is>
      </c>
      <c r="E14" s="4" t="inlineStr">
        <is>
          <t xml:space="preserve"> </t>
        </is>
      </c>
      <c r="F14" s="4" t="inlineStr">
        <is>
          <t xml:space="preserve"> </t>
        </is>
      </c>
      <c r="G14" s="5" t="n">
        <v>5</v>
      </c>
      <c r="H14" s="5" t="n">
        <v>5</v>
      </c>
      <c r="I14" s="4" t="inlineStr">
        <is>
          <t xml:space="preserve"> </t>
        </is>
      </c>
      <c r="J14" s="5" t="n">
        <v>5</v>
      </c>
      <c r="K14" s="4" t="inlineStr">
        <is>
          <t xml:space="preserve"> </t>
        </is>
      </c>
      <c r="L14" s="4" t="inlineStr">
        <is>
          <t xml:space="preserve"> </t>
        </is>
      </c>
      <c r="M14" s="4" t="inlineStr">
        <is>
          <t xml:space="preserve"> </t>
        </is>
      </c>
      <c r="N14" s="4" t="inlineStr">
        <is>
          <t xml:space="preserve"> </t>
        </is>
      </c>
    </row>
    <row r="15">
      <c r="A15" s="4" t="inlineStr">
        <is>
          <t>2018 Credit Agreement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10</v>
      </c>
    </row>
    <row r="18">
      <c r="A18" s="4" t="inlineStr">
        <is>
          <t>Debt issuance costs, amount</t>
        </is>
      </c>
      <c r="B18" s="4" t="inlineStr">
        <is>
          <t xml:space="preserve"> </t>
        </is>
      </c>
      <c r="C18" s="4" t="inlineStr">
        <is>
          <t xml:space="preserve"> </t>
        </is>
      </c>
      <c r="D18" s="6" t="n">
        <v>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erm loan increase</t>
        </is>
      </c>
      <c r="B19" s="4" t="inlineStr">
        <is>
          <t xml:space="preserve"> </t>
        </is>
      </c>
      <c r="C19" s="4" t="inlineStr">
        <is>
          <t xml:space="preserve"> </t>
        </is>
      </c>
      <c r="D19" s="5" t="n">
        <v>80</v>
      </c>
      <c r="E19" s="4" t="inlineStr">
        <is>
          <t xml:space="preserve"> </t>
        </is>
      </c>
      <c r="F19" s="9" t="n">
        <v>21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facility, initial borrowing capacity</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facility, maximum borrowing capacity</t>
        </is>
      </c>
      <c r="B21" s="4" t="inlineStr">
        <is>
          <t xml:space="preserve"> </t>
        </is>
      </c>
      <c r="C21" s="4" t="inlineStr">
        <is>
          <t xml:space="preserve"> </t>
        </is>
      </c>
      <c r="D21" s="9" t="n">
        <v>1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18 Credit Agreement | Line of Credit | Revolving Credit Facility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01</v>
      </c>
      <c r="K24" s="4" t="inlineStr">
        <is>
          <t xml:space="preserve"> </t>
        </is>
      </c>
      <c r="L24" s="4" t="inlineStr">
        <is>
          <t xml:space="preserve"> </t>
        </is>
      </c>
      <c r="M24" s="4" t="inlineStr">
        <is>
          <t xml:space="preserve"> </t>
        </is>
      </c>
      <c r="N24" s="4" t="inlineStr">
        <is>
          <t xml:space="preserve"> </t>
        </is>
      </c>
    </row>
    <row r="25">
      <c r="A25" s="4" t="inlineStr">
        <is>
          <t>2018 Credit Agreement | Line of Credit | Revolving Credit Facility |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0175</v>
      </c>
      <c r="K27" s="4" t="inlineStr">
        <is>
          <t xml:space="preserve"> </t>
        </is>
      </c>
      <c r="L27" s="4" t="inlineStr">
        <is>
          <t xml:space="preserve"> </t>
        </is>
      </c>
      <c r="M27" s="4" t="inlineStr">
        <is>
          <t xml:space="preserve"> </t>
        </is>
      </c>
      <c r="N27" s="4" t="inlineStr">
        <is>
          <t xml:space="preserve"> </t>
        </is>
      </c>
    </row>
    <row r="28">
      <c r="A28" s="4" t="inlineStr">
        <is>
          <t>2018 Credit Agreement | Line of Credit | Revolving Credit Facility | Bas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0275</v>
      </c>
      <c r="K30" s="4" t="inlineStr">
        <is>
          <t xml:space="preserve"> </t>
        </is>
      </c>
      <c r="L30" s="4" t="inlineStr">
        <is>
          <t xml:space="preserve"> </t>
        </is>
      </c>
      <c r="M30" s="4" t="inlineStr">
        <is>
          <t xml:space="preserve"> </t>
        </is>
      </c>
      <c r="N30" s="4" t="inlineStr">
        <is>
          <t xml:space="preserve"> </t>
        </is>
      </c>
    </row>
    <row r="31">
      <c r="A31" s="4" t="inlineStr">
        <is>
          <t>2018 First Lien Loan, Maturing August 21, 2025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ace amount</t>
        </is>
      </c>
      <c r="B33" s="6" t="n">
        <v>192.9</v>
      </c>
      <c r="C33" s="9" t="n">
        <v>1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700</v>
      </c>
    </row>
    <row r="34">
      <c r="A34" s="4" t="inlineStr">
        <is>
          <t>Stated discou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13.5</v>
      </c>
    </row>
    <row r="35">
      <c r="A35" s="4" t="inlineStr">
        <is>
          <t>Debt issuance costs,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0.6</v>
      </c>
    </row>
    <row r="36">
      <c r="A36" s="4" t="inlineStr">
        <is>
          <t>Gross carrying value of debt</t>
        </is>
      </c>
      <c r="B36" s="4" t="inlineStr">
        <is>
          <t xml:space="preserve"> </t>
        </is>
      </c>
      <c r="C36" s="4" t="inlineStr">
        <is>
          <t xml:space="preserve"> </t>
        </is>
      </c>
      <c r="D36" s="4" t="inlineStr">
        <is>
          <t xml:space="preserve"> </t>
        </is>
      </c>
      <c r="E36" s="4" t="inlineStr">
        <is>
          <t xml:space="preserve"> </t>
        </is>
      </c>
      <c r="F36" s="4" t="inlineStr">
        <is>
          <t xml:space="preserve"> </t>
        </is>
      </c>
      <c r="G36" s="6" t="n">
        <v>192.9</v>
      </c>
      <c r="H36" s="6" t="n">
        <v>192.9</v>
      </c>
      <c r="I36" s="4" t="inlineStr">
        <is>
          <t xml:space="preserve"> </t>
        </is>
      </c>
      <c r="J36" s="6" t="n">
        <v>192.9</v>
      </c>
      <c r="K36" s="4" t="inlineStr">
        <is>
          <t xml:space="preserve"> </t>
        </is>
      </c>
      <c r="L36" s="7" t="n">
        <v>2573.9</v>
      </c>
      <c r="M36" s="4" t="inlineStr">
        <is>
          <t xml:space="preserve"> </t>
        </is>
      </c>
      <c r="N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0275</v>
      </c>
      <c r="K37" s="4" t="inlineStr">
        <is>
          <t xml:space="preserve"> </t>
        </is>
      </c>
      <c r="L37" s="4" t="inlineStr">
        <is>
          <t xml:space="preserve"> </t>
        </is>
      </c>
      <c r="M37" s="4" t="inlineStr">
        <is>
          <t xml:space="preserve"> </t>
        </is>
      </c>
      <c r="N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1" t="n">
        <v>0.082</v>
      </c>
      <c r="H38" s="11" t="n">
        <v>0.082</v>
      </c>
      <c r="I38" s="4" t="inlineStr">
        <is>
          <t xml:space="preserve"> </t>
        </is>
      </c>
      <c r="J38" s="11" t="n">
        <v>0.082</v>
      </c>
      <c r="K38" s="4" t="inlineStr">
        <is>
          <t xml:space="preserve"> </t>
        </is>
      </c>
      <c r="L38" s="4" t="inlineStr">
        <is>
          <t xml:space="preserve"> </t>
        </is>
      </c>
      <c r="M38" s="4" t="inlineStr">
        <is>
          <t xml:space="preserve"> </t>
        </is>
      </c>
      <c r="N38" s="4" t="inlineStr">
        <is>
          <t xml:space="preserve"> </t>
        </is>
      </c>
    </row>
    <row r="39">
      <c r="A39" s="4" t="inlineStr">
        <is>
          <t>2018 First Lien Loan, Maturing August 21, 2025 | Secured Debt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0011</v>
      </c>
      <c r="K41" s="4" t="inlineStr">
        <is>
          <t xml:space="preserve"> </t>
        </is>
      </c>
      <c r="L41" s="4" t="inlineStr">
        <is>
          <t xml:space="preserve"> </t>
        </is>
      </c>
      <c r="M41" s="4" t="inlineStr">
        <is>
          <t xml:space="preserve"> </t>
        </is>
      </c>
      <c r="N41" s="4" t="inlineStr">
        <is>
          <t xml:space="preserve"> </t>
        </is>
      </c>
    </row>
    <row r="42">
      <c r="A42" s="4" t="inlineStr">
        <is>
          <t>Debt instrument, basis spread on variable rate, minimum flo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v>
      </c>
      <c r="K42" s="4" t="inlineStr">
        <is>
          <t xml:space="preserve"> </t>
        </is>
      </c>
      <c r="L42" s="4" t="inlineStr">
        <is>
          <t xml:space="preserve"> </t>
        </is>
      </c>
      <c r="M42" s="4" t="inlineStr">
        <is>
          <t xml:space="preserve"> </t>
        </is>
      </c>
      <c r="N42" s="4" t="inlineStr">
        <is>
          <t xml:space="preserve"> </t>
        </is>
      </c>
    </row>
    <row r="43">
      <c r="A43" s="4" t="inlineStr">
        <is>
          <t>2018 First Lien Loan, Maturing January 31, 2030 Tranche-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Quarterly principal payment,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0.00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2018 First Lien Loan, Maturing January 31, 2030 Tranche-1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face amount</t>
        </is>
      </c>
      <c r="B48" s="4" t="inlineStr">
        <is>
          <t xml:space="preserve"> </t>
        </is>
      </c>
      <c r="C48" s="5" t="n">
        <v>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ssuance costs, amount</t>
        </is>
      </c>
      <c r="B49" s="4" t="inlineStr">
        <is>
          <t xml:space="preserve"> </t>
        </is>
      </c>
      <c r="C49" s="7" t="n">
        <v>15.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oss carrying value of debt</t>
        </is>
      </c>
      <c r="B50" s="4" t="inlineStr">
        <is>
          <t xml:space="preserve"> </t>
        </is>
      </c>
      <c r="C50" s="5" t="n">
        <v>2600</v>
      </c>
      <c r="D50" s="4" t="inlineStr">
        <is>
          <t xml:space="preserve"> </t>
        </is>
      </c>
      <c r="E50" s="4" t="inlineStr">
        <is>
          <t xml:space="preserve"> </t>
        </is>
      </c>
      <c r="F50" s="4" t="inlineStr">
        <is>
          <t xml:space="preserve"> </t>
        </is>
      </c>
      <c r="G50" s="6" t="n">
        <v>986.5</v>
      </c>
      <c r="H50" s="6" t="n">
        <v>986.5</v>
      </c>
      <c r="I50" s="4" t="inlineStr">
        <is>
          <t xml:space="preserve"> </t>
        </is>
      </c>
      <c r="J50" s="6" t="n">
        <v>986.5</v>
      </c>
      <c r="K50" s="4" t="inlineStr">
        <is>
          <t xml:space="preserve"> </t>
        </is>
      </c>
      <c r="L50" s="5" t="n">
        <v>0</v>
      </c>
      <c r="M50" s="4" t="inlineStr">
        <is>
          <t xml:space="preserve"> </t>
        </is>
      </c>
      <c r="N50" s="4" t="inlineStr">
        <is>
          <t xml:space="preserve"> </t>
        </is>
      </c>
    </row>
    <row r="51">
      <c r="A51" s="4" t="inlineStr">
        <is>
          <t>Loss on debt extinguishment</t>
        </is>
      </c>
      <c r="B51" s="4" t="inlineStr">
        <is>
          <t xml:space="preserve"> </t>
        </is>
      </c>
      <c r="C51" s="7" t="n">
        <v>16.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amortized deferred financing costs</t>
        </is>
      </c>
      <c r="B52" s="4" t="inlineStr">
        <is>
          <t xml:space="preserve"> </t>
        </is>
      </c>
      <c r="C52" s="7" t="n">
        <v>8.6999999999999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expense, debt, new transaction costs paid to creditors</t>
        </is>
      </c>
      <c r="B53" s="4" t="inlineStr">
        <is>
          <t xml:space="preserve"> </t>
        </is>
      </c>
      <c r="C53" s="6" t="n">
        <v>8.1999999999999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expense, debt, new transaction costs recognized directly in 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7</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sis spread on variable rate</t>
        </is>
      </c>
      <c r="B55" s="4" t="inlineStr">
        <is>
          <t xml:space="preserve"> </t>
        </is>
      </c>
      <c r="C55" s="11" t="n">
        <v>0.03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ffectiv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11" t="n">
        <v>0.0891</v>
      </c>
      <c r="H56" s="11" t="n">
        <v>0.0891</v>
      </c>
      <c r="I56" s="4" t="inlineStr">
        <is>
          <t xml:space="preserve"> </t>
        </is>
      </c>
      <c r="J56" s="11" t="n">
        <v>0.0891</v>
      </c>
      <c r="K56" s="4" t="inlineStr">
        <is>
          <t xml:space="preserve"> </t>
        </is>
      </c>
      <c r="L56" s="4" t="inlineStr">
        <is>
          <t xml:space="preserve"> </t>
        </is>
      </c>
      <c r="M56" s="4" t="inlineStr">
        <is>
          <t xml:space="preserve"> </t>
        </is>
      </c>
      <c r="N56" s="4" t="inlineStr">
        <is>
          <t xml:space="preserve"> </t>
        </is>
      </c>
    </row>
    <row r="57">
      <c r="A57" s="4" t="inlineStr">
        <is>
          <t>2018 First Lien Loan, Maturing January 31, 2030 Tranche-1 | Secured Debt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sis spread on variable rate</t>
        </is>
      </c>
      <c r="B59" s="4" t="inlineStr">
        <is>
          <t xml:space="preserve"> </t>
        </is>
      </c>
      <c r="C59" s="11" t="n">
        <v>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basis spread on variable rate, minimum floor</t>
        </is>
      </c>
      <c r="B60" s="4" t="inlineStr">
        <is>
          <t xml:space="preserve"> </t>
        </is>
      </c>
      <c r="C60" s="11" t="n">
        <v>0.0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18 First Lien Loan, Maturing January 31, 2030 Tranche-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Quarterly principal payment, percentage</t>
        </is>
      </c>
      <c r="B63" s="4" t="inlineStr">
        <is>
          <t xml:space="preserve"> </t>
        </is>
      </c>
      <c r="C63" s="4" t="inlineStr">
        <is>
          <t xml:space="preserve"> </t>
        </is>
      </c>
      <c r="D63" s="4" t="inlineStr">
        <is>
          <t xml:space="preserve"> </t>
        </is>
      </c>
      <c r="E63" s="4" t="inlineStr">
        <is>
          <t xml:space="preserve"> </t>
        </is>
      </c>
      <c r="F63" s="4" t="inlineStr">
        <is>
          <t xml:space="preserve"> </t>
        </is>
      </c>
      <c r="G63" s="11" t="n">
        <v>0.00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2018 First Lien Loan, Maturing January 31, 2030 Tranche-2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face amount</t>
        </is>
      </c>
      <c r="B66" s="5" t="n">
        <v>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ssuance costs, amount</t>
        </is>
      </c>
      <c r="B67" s="7" t="n">
        <v>20.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Gross carrying value of debt</t>
        </is>
      </c>
      <c r="B68" s="5" t="n">
        <v>1600</v>
      </c>
      <c r="C68" s="4" t="inlineStr">
        <is>
          <t xml:space="preserve"> </t>
        </is>
      </c>
      <c r="D68" s="4" t="inlineStr">
        <is>
          <t xml:space="preserve"> </t>
        </is>
      </c>
      <c r="E68" s="4" t="inlineStr">
        <is>
          <t xml:space="preserve"> </t>
        </is>
      </c>
      <c r="F68" s="4" t="inlineStr">
        <is>
          <t xml:space="preserve"> </t>
        </is>
      </c>
      <c r="G68" s="6" t="n">
        <v>979.8</v>
      </c>
      <c r="H68" s="6" t="n">
        <v>979.8</v>
      </c>
      <c r="I68" s="4" t="inlineStr">
        <is>
          <t xml:space="preserve"> </t>
        </is>
      </c>
      <c r="J68" s="6" t="n">
        <v>979.8</v>
      </c>
      <c r="K68" s="4" t="inlineStr">
        <is>
          <t xml:space="preserve"> </t>
        </is>
      </c>
      <c r="L68" s="5" t="n">
        <v>0</v>
      </c>
      <c r="M68" s="4" t="inlineStr">
        <is>
          <t xml:space="preserve"> </t>
        </is>
      </c>
      <c r="N68" s="4" t="inlineStr">
        <is>
          <t xml:space="preserve"> </t>
        </is>
      </c>
    </row>
    <row r="69">
      <c r="A69" s="4" t="inlineStr">
        <is>
          <t>Loss on debt extinguishment</t>
        </is>
      </c>
      <c r="B69" s="7" t="n">
        <v>23.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Unamortized deferred financing costs</t>
        </is>
      </c>
      <c r="B70" s="7" t="n">
        <v>10.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expense, debt, new transaction costs paid to creditors</t>
        </is>
      </c>
      <c r="B71" s="5" t="n">
        <v>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terest expense, debt, new transaction costs recognized directly in 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asis spread on variable rate</t>
        </is>
      </c>
      <c r="B73" s="4" t="inlineStr">
        <is>
          <t xml:space="preserve"> </t>
        </is>
      </c>
      <c r="C73" s="10" t="n">
        <v>0.0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ffectiv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11" t="n">
        <v>0.0975</v>
      </c>
      <c r="H74" s="11" t="n">
        <v>0.0975</v>
      </c>
      <c r="I74" s="4" t="inlineStr">
        <is>
          <t xml:space="preserve"> </t>
        </is>
      </c>
      <c r="J74" s="11" t="n">
        <v>0.0975</v>
      </c>
      <c r="K74" s="4" t="inlineStr">
        <is>
          <t xml:space="preserve"> </t>
        </is>
      </c>
      <c r="L74" s="4" t="inlineStr">
        <is>
          <t xml:space="preserve"> </t>
        </is>
      </c>
      <c r="M74" s="4" t="inlineStr">
        <is>
          <t xml:space="preserve"> </t>
        </is>
      </c>
      <c r="N74" s="4" t="inlineStr">
        <is>
          <t xml:space="preserve"> </t>
        </is>
      </c>
    </row>
    <row r="75">
      <c r="A75" s="4" t="inlineStr">
        <is>
          <t>2018 First Lien Loan, Maturing January 31, 2030 Tranche-2 | Secured Debt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basis spread on variable rate, minimum floor</t>
        </is>
      </c>
      <c r="B77" s="4" t="inlineStr">
        <is>
          <t xml:space="preserve"> </t>
        </is>
      </c>
      <c r="C77" s="11" t="n">
        <v>0.0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nior Secured Note Due Sept 2031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expense, debt, new transaction costs recognized directly in interest expense</t>
        </is>
      </c>
      <c r="B80" s="7" t="n">
        <v>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enior Secured Note Due Sept 2031 | 2020 Senior Secured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face amount</t>
        </is>
      </c>
      <c r="B83" s="5" t="n">
        <v>4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ssuance costs, amount</t>
        </is>
      </c>
      <c r="B84" s="7" t="n">
        <v>7.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ffectiv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11" t="n">
        <v>0.091</v>
      </c>
      <c r="H85" s="11" t="n">
        <v>0.091</v>
      </c>
      <c r="I85" s="4" t="inlineStr">
        <is>
          <t xml:space="preserve"> </t>
        </is>
      </c>
      <c r="J85" s="11" t="n">
        <v>0.091</v>
      </c>
      <c r="K85" s="4" t="inlineStr">
        <is>
          <t xml:space="preserve"> </t>
        </is>
      </c>
      <c r="L85" s="4" t="inlineStr">
        <is>
          <t xml:space="preserve"> </t>
        </is>
      </c>
      <c r="M85" s="4" t="inlineStr">
        <is>
          <t xml:space="preserve"> </t>
        </is>
      </c>
      <c r="N85" s="4" t="inlineStr">
        <is>
          <t xml:space="preserve"> </t>
        </is>
      </c>
    </row>
    <row r="86">
      <c r="A86" s="4" t="inlineStr">
        <is>
          <t>Proceeds from debt, net of stated discount and debt issuance costs</t>
        </is>
      </c>
      <c r="B86" s="7" t="n">
        <v>392.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oceeds from issuance of senior long-term debt</t>
        </is>
      </c>
      <c r="B87" s="9" t="n">
        <v>4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ated interest rate</t>
        </is>
      </c>
      <c r="B88" s="11" t="n">
        <v>0.088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enior Secured Note Due May 2028 | 2020 Senior Secured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face amount</t>
        </is>
      </c>
      <c r="B91" s="4" t="inlineStr">
        <is>
          <t xml:space="preserve"> </t>
        </is>
      </c>
      <c r="C91" s="4" t="inlineStr">
        <is>
          <t xml:space="preserve"> </t>
        </is>
      </c>
      <c r="D91" s="4" t="inlineStr">
        <is>
          <t xml:space="preserve"> </t>
        </is>
      </c>
      <c r="E91" s="9" t="n">
        <v>65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ssuance costs, amount</t>
        </is>
      </c>
      <c r="B92" s="4" t="inlineStr">
        <is>
          <t xml:space="preserve"> </t>
        </is>
      </c>
      <c r="C92" s="4" t="inlineStr">
        <is>
          <t xml:space="preserve"> </t>
        </is>
      </c>
      <c r="D92" s="4" t="inlineStr">
        <is>
          <t xml:space="preserve"> </t>
        </is>
      </c>
      <c r="E92" s="7" t="n">
        <v>11.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Gross carrying value of debt</t>
        </is>
      </c>
      <c r="B93" s="4" t="inlineStr">
        <is>
          <t xml:space="preserve"> </t>
        </is>
      </c>
      <c r="C93" s="4" t="inlineStr">
        <is>
          <t xml:space="preserve"> </t>
        </is>
      </c>
      <c r="D93" s="4" t="inlineStr">
        <is>
          <t xml:space="preserve"> </t>
        </is>
      </c>
      <c r="E93" s="4" t="inlineStr">
        <is>
          <t xml:space="preserve"> </t>
        </is>
      </c>
      <c r="F93" s="4" t="inlineStr">
        <is>
          <t xml:space="preserve"> </t>
        </is>
      </c>
      <c r="G93" s="6" t="n">
        <v>643.3</v>
      </c>
      <c r="H93" s="6" t="n">
        <v>643.3</v>
      </c>
      <c r="I93" s="4" t="inlineStr">
        <is>
          <t xml:space="preserve"> </t>
        </is>
      </c>
      <c r="J93" s="6" t="n">
        <v>643.3</v>
      </c>
      <c r="K93" s="4" t="inlineStr">
        <is>
          <t xml:space="preserve"> </t>
        </is>
      </c>
      <c r="L93" s="6" t="n">
        <v>642.2</v>
      </c>
      <c r="M93" s="4" t="inlineStr">
        <is>
          <t xml:space="preserve"> </t>
        </is>
      </c>
      <c r="N93" s="4" t="inlineStr">
        <is>
          <t xml:space="preserve"> </t>
        </is>
      </c>
    </row>
    <row r="94">
      <c r="A94" s="4" t="inlineStr">
        <is>
          <t>Effectiv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11" t="n">
        <v>0.0697</v>
      </c>
      <c r="H94" s="11" t="n">
        <v>0.0697</v>
      </c>
      <c r="I94" s="4" t="inlineStr">
        <is>
          <t xml:space="preserve"> </t>
        </is>
      </c>
      <c r="J94" s="11" t="n">
        <v>0.0697</v>
      </c>
      <c r="K94" s="4" t="inlineStr">
        <is>
          <t xml:space="preserve"> </t>
        </is>
      </c>
      <c r="L94" s="4" t="inlineStr">
        <is>
          <t xml:space="preserve"> </t>
        </is>
      </c>
      <c r="M94" s="4" t="inlineStr">
        <is>
          <t xml:space="preserve"> </t>
        </is>
      </c>
      <c r="N94" s="4" t="inlineStr">
        <is>
          <t xml:space="preserve"> </t>
        </is>
      </c>
    </row>
    <row r="95">
      <c r="A95" s="4" t="inlineStr">
        <is>
          <t>Proceeds from debt, net of stated discount and debt issuance costs</t>
        </is>
      </c>
      <c r="B95" s="4" t="inlineStr">
        <is>
          <t xml:space="preserve"> </t>
        </is>
      </c>
      <c r="C95" s="4" t="inlineStr">
        <is>
          <t xml:space="preserve"> </t>
        </is>
      </c>
      <c r="D95" s="4" t="inlineStr">
        <is>
          <t xml:space="preserve"> </t>
        </is>
      </c>
      <c r="E95" s="7" t="n">
        <v>638.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oceeds from issuance of senior long-term debt</t>
        </is>
      </c>
      <c r="B96" s="4" t="inlineStr">
        <is>
          <t xml:space="preserve"> </t>
        </is>
      </c>
      <c r="C96" s="4" t="inlineStr">
        <is>
          <t xml:space="preserve"> </t>
        </is>
      </c>
      <c r="D96" s="4" t="inlineStr">
        <is>
          <t xml:space="preserve"> </t>
        </is>
      </c>
      <c r="E96" s="9" t="n">
        <v>65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ated interest rate</t>
        </is>
      </c>
      <c r="B97" s="4" t="inlineStr">
        <is>
          <t xml:space="preserve"> </t>
        </is>
      </c>
      <c r="C97" s="4" t="inlineStr">
        <is>
          <t xml:space="preserve"> </t>
        </is>
      </c>
      <c r="D97" s="4" t="inlineStr">
        <is>
          <t xml:space="preserve"> </t>
        </is>
      </c>
      <c r="E97" s="11" t="n">
        <v>0.06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3">
    <mergeCell ref="A1:A2"/>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9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Contingent liabilities, current</t>
        </is>
      </c>
      <c r="B4" s="6" t="n">
        <v>101.6</v>
      </c>
      <c r="C4" s="6" t="n">
        <v>76.90000000000001</v>
      </c>
    </row>
    <row r="5">
      <c r="A5" s="4" t="inlineStr">
        <is>
          <t>Contingent liabilities, non-current</t>
        </is>
      </c>
      <c r="B5" s="6" t="n">
        <v>50.7</v>
      </c>
      <c r="C5" s="7" t="n">
        <v>39.7</v>
      </c>
    </row>
    <row r="6">
      <c r="A6" s="4" t="inlineStr">
        <is>
          <t>Closed-ended terms for guarantees</t>
        </is>
      </c>
      <c r="B6" s="4" t="inlineStr">
        <is>
          <t>8 years</t>
        </is>
      </c>
      <c r="C6" s="4" t="inlineStr">
        <is>
          <t xml:space="preserve"> </t>
        </is>
      </c>
    </row>
    <row r="7">
      <c r="A7" s="4" t="inlineStr">
        <is>
          <t>Maximum potential future payments on guarantees</t>
        </is>
      </c>
      <c r="B7" s="6" t="n">
        <v>43.2</v>
      </c>
      <c r="C7" s="4" t="inlineStr">
        <is>
          <t xml:space="preserve"> </t>
        </is>
      </c>
    </row>
    <row r="8">
      <c r="A8" s="4" t="inlineStr">
        <is>
          <t>Errors and Omissions (E&amp;O) claims and other claim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ntingent liabilities</t>
        </is>
      </c>
      <c r="B10" s="7" t="n">
        <v>51.3</v>
      </c>
      <c r="C10" s="7" t="n">
        <v>36.6</v>
      </c>
    </row>
    <row r="11">
      <c r="A11" s="4" t="inlineStr">
        <is>
          <t>Workers' compensation</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ntingent liabilities</t>
        </is>
      </c>
      <c r="B13" s="5" t="n">
        <v>101</v>
      </c>
      <c r="C13" s="5" t="n">
        <v>80</v>
      </c>
    </row>
    <row r="14">
      <c r="A14" s="4" t="inlineStr">
        <is>
          <t>Insurance recoverabl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oss contingency, receivable</t>
        </is>
      </c>
      <c r="B16" s="6" t="n">
        <v>5.1</v>
      </c>
      <c r="C16" s="6" t="n">
        <v>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Related Party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Other receivables, net, current</t>
        </is>
      </c>
      <c r="B3" s="6" t="n">
        <v>49.6</v>
      </c>
      <c r="C3" s="6" t="n">
        <v>50.8</v>
      </c>
    </row>
    <row r="4">
      <c r="A4" s="4" t="inlineStr">
        <is>
          <t>Other receivable, after allowance for credit loss, noncurrent</t>
        </is>
      </c>
      <c r="B4" s="6" t="n">
        <v>329.1</v>
      </c>
      <c r="C4" s="6" t="n">
        <v>27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Oct.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fair value of external debt</t>
        </is>
      </c>
      <c r="B4" s="9" t="n">
        <v>3200</v>
      </c>
      <c r="C4" s="4" t="inlineStr">
        <is>
          <t xml:space="preserve"> </t>
        </is>
      </c>
      <c r="D4" s="9" t="n">
        <v>3200</v>
      </c>
      <c r="E4" s="4" t="inlineStr">
        <is>
          <t xml:space="preserve"> </t>
        </is>
      </c>
      <c r="F4" s="9" t="n">
        <v>3200</v>
      </c>
      <c r="G4" s="4" t="inlineStr">
        <is>
          <t xml:space="preserve"> </t>
        </is>
      </c>
    </row>
    <row r="5">
      <c r="A5" s="4" t="inlineStr">
        <is>
          <t>Gross carrying value of debt</t>
        </is>
      </c>
      <c r="B5" s="5" t="n">
        <v>3200</v>
      </c>
      <c r="C5" s="4" t="inlineStr">
        <is>
          <t xml:space="preserve"> </t>
        </is>
      </c>
      <c r="D5" s="9" t="n">
        <v>3200</v>
      </c>
      <c r="E5" s="4" t="inlineStr">
        <is>
          <t xml:space="preserve"> </t>
        </is>
      </c>
      <c r="F5" s="5" t="n">
        <v>3200</v>
      </c>
      <c r="G5" s="4" t="inlineStr">
        <is>
          <t xml:space="preserve"> </t>
        </is>
      </c>
    </row>
    <row r="6">
      <c r="A6" s="4" t="inlineStr">
        <is>
          <t>Earn out payment</t>
        </is>
      </c>
      <c r="B6" s="4" t="inlineStr">
        <is>
          <t xml:space="preserve"> </t>
        </is>
      </c>
      <c r="C6" s="4" t="inlineStr">
        <is>
          <t xml:space="preserve"> </t>
        </is>
      </c>
      <c r="D6" s="4" t="inlineStr">
        <is>
          <t>6 years</t>
        </is>
      </c>
      <c r="E6" s="4" t="inlineStr">
        <is>
          <t xml:space="preserve"> </t>
        </is>
      </c>
      <c r="F6" s="4" t="inlineStr">
        <is>
          <t xml:space="preserve"> </t>
        </is>
      </c>
      <c r="G6" s="4" t="inlineStr">
        <is>
          <t xml:space="preserve"> </t>
        </is>
      </c>
    </row>
    <row r="7">
      <c r="A7" s="4" t="inlineStr">
        <is>
          <t>Unrealized gain (loss) on investments</t>
        </is>
      </c>
      <c r="B7" s="5" t="n">
        <v>-4</v>
      </c>
      <c r="C7" s="6" t="n">
        <v>-33.5</v>
      </c>
      <c r="D7" s="6" t="n">
        <v>-22.9</v>
      </c>
      <c r="E7" s="6" t="n">
        <v>-82.3</v>
      </c>
      <c r="F7" s="4" t="inlineStr">
        <is>
          <t xml:space="preserve"> </t>
        </is>
      </c>
      <c r="G7" s="4" t="inlineStr">
        <is>
          <t xml:space="preserve"> </t>
        </is>
      </c>
    </row>
    <row r="8">
      <c r="A8" s="4" t="inlineStr">
        <is>
          <t>WeWo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 (loss) on investments</t>
        </is>
      </c>
      <c r="B10" s="7" t="n">
        <v>-2.7</v>
      </c>
      <c r="C10" s="7" t="n">
        <v>-35.6</v>
      </c>
      <c r="D10" s="7" t="n">
        <v>-20.4</v>
      </c>
      <c r="E10" s="7" t="n">
        <v>-89.3</v>
      </c>
      <c r="F10" s="4" t="inlineStr">
        <is>
          <t xml:space="preserve"> </t>
        </is>
      </c>
      <c r="G10" s="4" t="inlineStr">
        <is>
          <t xml:space="preserve"> </t>
        </is>
      </c>
    </row>
    <row r="11">
      <c r="A11" s="4" t="inlineStr">
        <is>
          <t>Fair Value, Nonrecurring | WeWo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securities, FV-NI</t>
        </is>
      </c>
      <c r="B13" s="4" t="inlineStr">
        <is>
          <t xml:space="preserve"> </t>
        </is>
      </c>
      <c r="C13" s="4" t="inlineStr">
        <is>
          <t xml:space="preserve"> </t>
        </is>
      </c>
      <c r="D13" s="4" t="inlineStr">
        <is>
          <t xml:space="preserve"> </t>
        </is>
      </c>
      <c r="E13" s="4" t="inlineStr">
        <is>
          <t xml:space="preserve"> </t>
        </is>
      </c>
      <c r="F13" s="4" t="inlineStr">
        <is>
          <t xml:space="preserve"> </t>
        </is>
      </c>
      <c r="G13" s="9" t="n">
        <v>150</v>
      </c>
    </row>
    <row r="14">
      <c r="A14" s="4" t="inlineStr">
        <is>
          <t>Unrealized gain (loss) on investments</t>
        </is>
      </c>
      <c r="B14" s="7" t="n">
        <v>-1.3</v>
      </c>
      <c r="C14" s="6" t="n">
        <v>2.1</v>
      </c>
      <c r="D14" s="7" t="n">
        <v>-2.5</v>
      </c>
      <c r="E14" s="9" t="n">
        <v>7</v>
      </c>
      <c r="F14" s="4" t="inlineStr">
        <is>
          <t xml:space="preserve"> </t>
        </is>
      </c>
      <c r="G14" s="4" t="inlineStr">
        <is>
          <t xml:space="preserve"> </t>
        </is>
      </c>
    </row>
    <row r="15">
      <c r="A15" s="4" t="inlineStr">
        <is>
          <t>Fair Value, Nonrecurring | Early State Proptech Compan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in real estate ventures</t>
        </is>
      </c>
      <c r="B17" s="7" t="n">
        <v>46.7</v>
      </c>
      <c r="C17" s="4" t="inlineStr">
        <is>
          <t xml:space="preserve"> </t>
        </is>
      </c>
      <c r="D17" s="7" t="n">
        <v>46.7</v>
      </c>
      <c r="E17" s="4" t="inlineStr">
        <is>
          <t xml:space="preserve"> </t>
        </is>
      </c>
      <c r="F17" s="7" t="n">
        <v>42.4</v>
      </c>
      <c r="G17" s="4" t="inlineStr">
        <is>
          <t xml:space="preserve"> </t>
        </is>
      </c>
    </row>
    <row r="18">
      <c r="A18" s="4" t="inlineStr">
        <is>
          <t>Fair Value, Nonrecurring | Real Estate Venture Capital 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in real estate ventures</t>
        </is>
      </c>
      <c r="B20" s="7" t="n">
        <v>77.40000000000001</v>
      </c>
      <c r="C20" s="4" t="inlineStr">
        <is>
          <t xml:space="preserve"> </t>
        </is>
      </c>
      <c r="D20" s="7" t="n">
        <v>77.40000000000001</v>
      </c>
      <c r="E20" s="4" t="inlineStr">
        <is>
          <t xml:space="preserve"> </t>
        </is>
      </c>
      <c r="F20" s="7" t="n">
        <v>82.8</v>
      </c>
      <c r="G20" s="4" t="inlineStr">
        <is>
          <t xml:space="preserve"> </t>
        </is>
      </c>
    </row>
    <row r="21">
      <c r="A21" s="4" t="inlineStr">
        <is>
          <t>Fair Value, Measurements, Recur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securities</t>
        </is>
      </c>
      <c r="B23" s="7" t="n">
        <v>1.1</v>
      </c>
      <c r="C23" s="4" t="inlineStr">
        <is>
          <t xml:space="preserve"> </t>
        </is>
      </c>
      <c r="D23" s="7" t="n">
        <v>1.1</v>
      </c>
      <c r="E23" s="4" t="inlineStr">
        <is>
          <t xml:space="preserve"> </t>
        </is>
      </c>
      <c r="F23" s="7" t="n">
        <v>21.5</v>
      </c>
      <c r="G23" s="4" t="inlineStr">
        <is>
          <t xml:space="preserve"> </t>
        </is>
      </c>
    </row>
    <row r="24">
      <c r="A24" s="4" t="inlineStr">
        <is>
          <t>Fair Value, Measurements, Recurring | Level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securities</t>
        </is>
      </c>
      <c r="B26" s="7" t="n">
        <v>1.1</v>
      </c>
      <c r="C26" s="4" t="inlineStr">
        <is>
          <t xml:space="preserve"> </t>
        </is>
      </c>
      <c r="D26" s="7" t="n">
        <v>1.1</v>
      </c>
      <c r="E26" s="4" t="inlineStr">
        <is>
          <t xml:space="preserve"> </t>
        </is>
      </c>
      <c r="F26" s="6" t="n">
        <v>21.5</v>
      </c>
      <c r="G26" s="4" t="inlineStr">
        <is>
          <t xml:space="preserve"> </t>
        </is>
      </c>
    </row>
    <row r="27">
      <c r="A27" s="4" t="inlineStr">
        <is>
          <t>Several Estate Service Compan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arn-out liabilities, maximum</t>
        </is>
      </c>
      <c r="B29" s="7" t="n">
        <v>28.7</v>
      </c>
      <c r="C29" s="4" t="inlineStr">
        <is>
          <t xml:space="preserve"> </t>
        </is>
      </c>
      <c r="D29" s="7" t="n">
        <v>28.7</v>
      </c>
      <c r="E29" s="4" t="inlineStr">
        <is>
          <t xml:space="preserve"> </t>
        </is>
      </c>
      <c r="F29" s="4" t="inlineStr">
        <is>
          <t xml:space="preserve"> </t>
        </is>
      </c>
      <c r="G29" s="4" t="inlineStr">
        <is>
          <t xml:space="preserve"> </t>
        </is>
      </c>
    </row>
    <row r="30">
      <c r="A30" s="4" t="inlineStr">
        <is>
          <t>Earn-out liabilities, minimum</t>
        </is>
      </c>
      <c r="B30" s="9" t="n">
        <v>0</v>
      </c>
      <c r="C30" s="4" t="inlineStr">
        <is>
          <t xml:space="preserve"> </t>
        </is>
      </c>
      <c r="D30" s="9" t="n">
        <v>0</v>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equivalents - money market funds</t>
        </is>
      </c>
      <c r="B3" s="9" t="n">
        <v>1</v>
      </c>
      <c r="C3" s="6" t="n">
        <v>0.9</v>
      </c>
    </row>
    <row r="4">
      <c r="A4" s="4" t="inlineStr">
        <is>
          <t>Deferred compensation plan assets</t>
        </is>
      </c>
      <c r="B4" s="7" t="n">
        <v>29.4</v>
      </c>
      <c r="C4" s="7" t="n">
        <v>31.9</v>
      </c>
    </row>
    <row r="5">
      <c r="A5" s="4" t="inlineStr">
        <is>
          <t>Deferred purchase price receivable</t>
        </is>
      </c>
      <c r="B5" s="4" t="inlineStr">
        <is>
          <t xml:space="preserve"> </t>
        </is>
      </c>
      <c r="C5" s="7" t="n">
        <v>387.8</v>
      </c>
    </row>
    <row r="6">
      <c r="A6" s="4" t="inlineStr">
        <is>
          <t>Equity securities</t>
        </is>
      </c>
      <c r="B6" s="7" t="n">
        <v>1.1</v>
      </c>
      <c r="C6" s="7" t="n">
        <v>21.5</v>
      </c>
    </row>
    <row r="7">
      <c r="A7" s="4" t="inlineStr">
        <is>
          <t>Total</t>
        </is>
      </c>
      <c r="B7" s="7" t="n">
        <v>66.3</v>
      </c>
      <c r="C7" s="7" t="n">
        <v>444.9</v>
      </c>
    </row>
    <row r="8">
      <c r="A8" s="3" t="inlineStr">
        <is>
          <t>Liabilities</t>
        </is>
      </c>
      <c r="B8" s="4" t="inlineStr">
        <is>
          <t xml:space="preserve"> </t>
        </is>
      </c>
      <c r="C8" s="4" t="inlineStr">
        <is>
          <t xml:space="preserve"> </t>
        </is>
      </c>
    </row>
    <row r="9">
      <c r="A9" s="4" t="inlineStr">
        <is>
          <t>Deferred compensation plan liabilities</t>
        </is>
      </c>
      <c r="B9" s="7" t="n">
        <v>31.4</v>
      </c>
      <c r="C9" s="7" t="n">
        <v>33.2</v>
      </c>
    </row>
    <row r="10">
      <c r="A10" s="4" t="inlineStr">
        <is>
          <t>Earn-out liabilities</t>
        </is>
      </c>
      <c r="B10" s="7" t="n">
        <v>24.8</v>
      </c>
      <c r="C10" s="7" t="n">
        <v>29.3</v>
      </c>
    </row>
    <row r="11">
      <c r="A11" s="4" t="inlineStr">
        <is>
          <t>Total</t>
        </is>
      </c>
      <c r="B11" s="7" t="n">
        <v>56.7</v>
      </c>
      <c r="C11" s="7" t="n">
        <v>76.2</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 - money market funds</t>
        </is>
      </c>
      <c r="B14" s="5" t="n">
        <v>1</v>
      </c>
      <c r="C14" s="7" t="n">
        <v>0.9</v>
      </c>
    </row>
    <row r="15">
      <c r="A15" s="4" t="inlineStr">
        <is>
          <t>Deferred compensation plan assets</t>
        </is>
      </c>
      <c r="B15" s="7" t="n">
        <v>29.4</v>
      </c>
      <c r="C15" s="7" t="n">
        <v>31.9</v>
      </c>
    </row>
    <row r="16">
      <c r="A16" s="4" t="inlineStr">
        <is>
          <t>Deferred purchase price receivable</t>
        </is>
      </c>
      <c r="B16" s="4" t="inlineStr">
        <is>
          <t xml:space="preserve"> </t>
        </is>
      </c>
      <c r="C16" s="5" t="n">
        <v>0</v>
      </c>
    </row>
    <row r="17">
      <c r="A17" s="4" t="inlineStr">
        <is>
          <t>Equity securities</t>
        </is>
      </c>
      <c r="B17" s="7" t="n">
        <v>1.1</v>
      </c>
      <c r="C17" s="7" t="n">
        <v>21.5</v>
      </c>
    </row>
    <row r="18">
      <c r="A18" s="4" t="inlineStr">
        <is>
          <t>Total</t>
        </is>
      </c>
      <c r="B18" s="7" t="n">
        <v>31.5</v>
      </c>
      <c r="C18" s="7" t="n">
        <v>54.3</v>
      </c>
    </row>
    <row r="19">
      <c r="A19" s="3" t="inlineStr">
        <is>
          <t>Liabilities</t>
        </is>
      </c>
      <c r="B19" s="4" t="inlineStr">
        <is>
          <t xml:space="preserve"> </t>
        </is>
      </c>
      <c r="C19" s="4" t="inlineStr">
        <is>
          <t xml:space="preserve"> </t>
        </is>
      </c>
    </row>
    <row r="20">
      <c r="A20" s="4" t="inlineStr">
        <is>
          <t>Deferred compensation plan liabilities</t>
        </is>
      </c>
      <c r="B20" s="7" t="n">
        <v>31.4</v>
      </c>
      <c r="C20" s="7" t="n">
        <v>33.2</v>
      </c>
    </row>
    <row r="21">
      <c r="A21" s="4" t="inlineStr">
        <is>
          <t>Earn-out liabilities</t>
        </is>
      </c>
      <c r="B21" s="5" t="n">
        <v>0</v>
      </c>
      <c r="C21" s="5" t="n">
        <v>0</v>
      </c>
    </row>
    <row r="22">
      <c r="A22" s="4" t="inlineStr">
        <is>
          <t>Total</t>
        </is>
      </c>
      <c r="B22" s="7" t="n">
        <v>31.4</v>
      </c>
      <c r="C22" s="7" t="n">
        <v>33.2</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 money market funds</t>
        </is>
      </c>
      <c r="B25" s="5" t="n">
        <v>0</v>
      </c>
      <c r="C25" s="5" t="n">
        <v>0</v>
      </c>
    </row>
    <row r="26">
      <c r="A26" s="4" t="inlineStr">
        <is>
          <t>Deferred compensation plan assets</t>
        </is>
      </c>
      <c r="B26" s="5" t="n">
        <v>0</v>
      </c>
      <c r="C26" s="5" t="n">
        <v>0</v>
      </c>
    </row>
    <row r="27">
      <c r="A27" s="4" t="inlineStr">
        <is>
          <t>Deferred purchase price receivable</t>
        </is>
      </c>
      <c r="B27" s="4" t="inlineStr">
        <is>
          <t xml:space="preserve"> </t>
        </is>
      </c>
      <c r="C27" s="5" t="n">
        <v>0</v>
      </c>
    </row>
    <row r="28">
      <c r="A28" s="4" t="inlineStr">
        <is>
          <t>Equity securities</t>
        </is>
      </c>
      <c r="B28" s="5" t="n">
        <v>0</v>
      </c>
      <c r="C28" s="5" t="n">
        <v>0</v>
      </c>
    </row>
    <row r="29">
      <c r="A29" s="4" t="inlineStr">
        <is>
          <t>Total</t>
        </is>
      </c>
      <c r="B29" s="7" t="n">
        <v>34.8</v>
      </c>
      <c r="C29" s="7" t="n">
        <v>2.8</v>
      </c>
    </row>
    <row r="30">
      <c r="A30" s="3" t="inlineStr">
        <is>
          <t>Liabilities</t>
        </is>
      </c>
      <c r="B30" s="4" t="inlineStr">
        <is>
          <t xml:space="preserve"> </t>
        </is>
      </c>
      <c r="C30" s="4" t="inlineStr">
        <is>
          <t xml:space="preserve"> </t>
        </is>
      </c>
    </row>
    <row r="31">
      <c r="A31" s="4" t="inlineStr">
        <is>
          <t>Deferred compensation plan liabilities</t>
        </is>
      </c>
      <c r="B31" s="5" t="n">
        <v>0</v>
      </c>
      <c r="C31" s="5" t="n">
        <v>0</v>
      </c>
    </row>
    <row r="32">
      <c r="A32" s="4" t="inlineStr">
        <is>
          <t>Earn-out liabilities</t>
        </is>
      </c>
      <c r="B32" s="5" t="n">
        <v>0</v>
      </c>
      <c r="C32" s="5" t="n">
        <v>0</v>
      </c>
    </row>
    <row r="33">
      <c r="A33" s="4" t="inlineStr">
        <is>
          <t>Total</t>
        </is>
      </c>
      <c r="B33" s="7" t="n">
        <v>0.5</v>
      </c>
      <c r="C33" s="7" t="n">
        <v>13.7</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5" t="n">
        <v>0</v>
      </c>
      <c r="C36" s="5" t="n">
        <v>0</v>
      </c>
    </row>
    <row r="37">
      <c r="A37" s="4" t="inlineStr">
        <is>
          <t>Deferred compensation plan assets</t>
        </is>
      </c>
      <c r="B37" s="5" t="n">
        <v>0</v>
      </c>
      <c r="C37" s="5" t="n">
        <v>0</v>
      </c>
    </row>
    <row r="38">
      <c r="A38" s="4" t="inlineStr">
        <is>
          <t>Deferred purchase price receivable</t>
        </is>
      </c>
      <c r="B38" s="7" t="n">
        <v>206.9</v>
      </c>
      <c r="C38" s="7" t="n">
        <v>387.8</v>
      </c>
    </row>
    <row r="39">
      <c r="A39" s="4" t="inlineStr">
        <is>
          <t>Equity securities</t>
        </is>
      </c>
      <c r="B39" s="5" t="n">
        <v>0</v>
      </c>
      <c r="C39" s="5" t="n">
        <v>0</v>
      </c>
    </row>
    <row r="40">
      <c r="A40" s="4" t="inlineStr">
        <is>
          <t>Total</t>
        </is>
      </c>
      <c r="B40" s="5" t="n">
        <v>0</v>
      </c>
      <c r="C40" s="7" t="n">
        <v>387.8</v>
      </c>
    </row>
    <row r="41">
      <c r="A41" s="3" t="inlineStr">
        <is>
          <t>Liabilities</t>
        </is>
      </c>
      <c r="B41" s="4" t="inlineStr">
        <is>
          <t xml:space="preserve"> </t>
        </is>
      </c>
      <c r="C41" s="4" t="inlineStr">
        <is>
          <t xml:space="preserve"> </t>
        </is>
      </c>
    </row>
    <row r="42">
      <c r="A42" s="4" t="inlineStr">
        <is>
          <t>Deferred compensation plan liabilities</t>
        </is>
      </c>
      <c r="B42" s="5" t="n">
        <v>0</v>
      </c>
      <c r="C42" s="5" t="n">
        <v>0</v>
      </c>
    </row>
    <row r="43">
      <c r="A43" s="4" t="inlineStr">
        <is>
          <t>Earn-out liabilities</t>
        </is>
      </c>
      <c r="B43" s="7" t="n">
        <v>24.8</v>
      </c>
      <c r="C43" s="7" t="n">
        <v>29.3</v>
      </c>
    </row>
    <row r="44">
      <c r="A44" s="4" t="inlineStr">
        <is>
          <t>Total</t>
        </is>
      </c>
      <c r="B44" s="7" t="n">
        <v>24.8</v>
      </c>
      <c r="C44" s="7" t="n">
        <v>29.3</v>
      </c>
    </row>
    <row r="45">
      <c r="A45" s="4" t="inlineStr">
        <is>
          <t>Foreign currency forward contrac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7" t="n">
        <v>1.1</v>
      </c>
      <c r="C47" s="7" t="n">
        <v>2.8</v>
      </c>
    </row>
    <row r="48">
      <c r="A48" s="3" t="inlineStr">
        <is>
          <t>Liabilities</t>
        </is>
      </c>
      <c r="B48" s="4" t="inlineStr">
        <is>
          <t xml:space="preserve"> </t>
        </is>
      </c>
      <c r="C48" s="4" t="inlineStr">
        <is>
          <t xml:space="preserve"> </t>
        </is>
      </c>
    </row>
    <row r="49">
      <c r="A49" s="4" t="inlineStr">
        <is>
          <t>Foreign currency forward contracts</t>
        </is>
      </c>
      <c r="B49" s="7" t="n">
        <v>0.5</v>
      </c>
      <c r="C49" s="5" t="n">
        <v>3</v>
      </c>
    </row>
    <row r="50">
      <c r="A50" s="4" t="inlineStr">
        <is>
          <t>Foreign currency forward contracts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t>
        </is>
      </c>
      <c r="B52" s="5" t="n">
        <v>0</v>
      </c>
      <c r="C52" s="5" t="n">
        <v>0</v>
      </c>
    </row>
    <row r="53">
      <c r="A53" s="3" t="inlineStr">
        <is>
          <t>Liabilities</t>
        </is>
      </c>
      <c r="B53" s="4" t="inlineStr">
        <is>
          <t xml:space="preserve"> </t>
        </is>
      </c>
      <c r="C53" s="4" t="inlineStr">
        <is>
          <t xml:space="preserve"> </t>
        </is>
      </c>
    </row>
    <row r="54">
      <c r="A54" s="4" t="inlineStr">
        <is>
          <t>Foreign currency forward contracts</t>
        </is>
      </c>
      <c r="B54" s="5" t="n">
        <v>0</v>
      </c>
      <c r="C54" s="5" t="n">
        <v>0</v>
      </c>
    </row>
    <row r="55">
      <c r="A55" s="4" t="inlineStr">
        <is>
          <t>Foreign currency forward contract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t>
        </is>
      </c>
      <c r="B57" s="7" t="n">
        <v>1.1</v>
      </c>
      <c r="C57" s="7" t="n">
        <v>2.8</v>
      </c>
    </row>
    <row r="58">
      <c r="A58" s="3" t="inlineStr">
        <is>
          <t>Liabilities</t>
        </is>
      </c>
      <c r="B58" s="4" t="inlineStr">
        <is>
          <t xml:space="preserve"> </t>
        </is>
      </c>
      <c r="C58" s="4" t="inlineStr">
        <is>
          <t xml:space="preserve"> </t>
        </is>
      </c>
    </row>
    <row r="59">
      <c r="A59" s="4" t="inlineStr">
        <is>
          <t>Foreign currency forward contracts</t>
        </is>
      </c>
      <c r="B59" s="7" t="n">
        <v>0.5</v>
      </c>
      <c r="C59" s="5" t="n">
        <v>3</v>
      </c>
    </row>
    <row r="60">
      <c r="A60" s="4" t="inlineStr">
        <is>
          <t>Foreign currency forward contracts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t>
        </is>
      </c>
      <c r="B62" s="5" t="n">
        <v>0</v>
      </c>
      <c r="C62" s="5" t="n">
        <v>0</v>
      </c>
    </row>
    <row r="63">
      <c r="A63" s="3" t="inlineStr">
        <is>
          <t>Liabilities</t>
        </is>
      </c>
      <c r="B63" s="4" t="inlineStr">
        <is>
          <t xml:space="preserve"> </t>
        </is>
      </c>
      <c r="C63" s="4" t="inlineStr">
        <is>
          <t xml:space="preserve"> </t>
        </is>
      </c>
    </row>
    <row r="64">
      <c r="A64" s="4" t="inlineStr">
        <is>
          <t>Foreign currency forward contracts</t>
        </is>
      </c>
      <c r="B64" s="5" t="n">
        <v>0</v>
      </c>
      <c r="C64" s="5" t="n">
        <v>0</v>
      </c>
    </row>
    <row r="65">
      <c r="A65" s="4" t="inlineStr">
        <is>
          <t>Interest rate swap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t>
        </is>
      </c>
      <c r="B67" s="7" t="n">
        <v>33.7</v>
      </c>
      <c r="C67" s="4" t="inlineStr">
        <is>
          <t xml:space="preserve"> </t>
        </is>
      </c>
    </row>
    <row r="68">
      <c r="A68" s="3" t="inlineStr">
        <is>
          <t>Liabilities</t>
        </is>
      </c>
      <c r="B68" s="4" t="inlineStr">
        <is>
          <t xml:space="preserve"> </t>
        </is>
      </c>
      <c r="C68" s="4" t="inlineStr">
        <is>
          <t xml:space="preserve"> </t>
        </is>
      </c>
    </row>
    <row r="69">
      <c r="A69" s="4" t="inlineStr">
        <is>
          <t>Foreign currency forward contracts</t>
        </is>
      </c>
      <c r="B69" s="4" t="inlineStr">
        <is>
          <t xml:space="preserve"> </t>
        </is>
      </c>
      <c r="C69" s="7" t="n">
        <v>10.7</v>
      </c>
    </row>
    <row r="70">
      <c r="A70" s="4" t="inlineStr">
        <is>
          <t>Interest rate swaps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t>
        </is>
      </c>
      <c r="B72" s="5" t="n">
        <v>0</v>
      </c>
      <c r="C72" s="4" t="inlineStr">
        <is>
          <t xml:space="preserve"> </t>
        </is>
      </c>
    </row>
    <row r="73">
      <c r="A73" s="3" t="inlineStr">
        <is>
          <t>Liabilities</t>
        </is>
      </c>
      <c r="B73" s="4" t="inlineStr">
        <is>
          <t xml:space="preserve"> </t>
        </is>
      </c>
      <c r="C73" s="4" t="inlineStr">
        <is>
          <t xml:space="preserve"> </t>
        </is>
      </c>
    </row>
    <row r="74">
      <c r="A74" s="4" t="inlineStr">
        <is>
          <t>Foreign currency forward contracts</t>
        </is>
      </c>
      <c r="B74" s="4" t="inlineStr">
        <is>
          <t xml:space="preserve"> </t>
        </is>
      </c>
      <c r="C74" s="5" t="n">
        <v>0</v>
      </c>
    </row>
    <row r="75">
      <c r="A75" s="4" t="inlineStr">
        <is>
          <t>Interest rate swap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t>
        </is>
      </c>
      <c r="B77" s="7" t="n">
        <v>33.7</v>
      </c>
      <c r="C77" s="4" t="inlineStr">
        <is>
          <t xml:space="preserve"> </t>
        </is>
      </c>
    </row>
    <row r="78">
      <c r="A78" s="3" t="inlineStr">
        <is>
          <t>Liabilities</t>
        </is>
      </c>
      <c r="B78" s="4" t="inlineStr">
        <is>
          <t xml:space="preserve"> </t>
        </is>
      </c>
      <c r="C78" s="4" t="inlineStr">
        <is>
          <t xml:space="preserve"> </t>
        </is>
      </c>
    </row>
    <row r="79">
      <c r="A79" s="4" t="inlineStr">
        <is>
          <t>Foreign currency forward contracts</t>
        </is>
      </c>
      <c r="B79" s="4" t="inlineStr">
        <is>
          <t xml:space="preserve"> </t>
        </is>
      </c>
      <c r="C79" s="7" t="n">
        <v>10.7</v>
      </c>
    </row>
    <row r="80">
      <c r="A80" s="4" t="inlineStr">
        <is>
          <t>Interest rate swaps |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t>
        </is>
      </c>
      <c r="B82" s="9" t="n">
        <v>0</v>
      </c>
      <c r="C82" s="4" t="inlineStr">
        <is>
          <t xml:space="preserve"> </t>
        </is>
      </c>
    </row>
    <row r="83">
      <c r="A83" s="3" t="inlineStr">
        <is>
          <t>Liabilities</t>
        </is>
      </c>
      <c r="B83" s="4" t="inlineStr">
        <is>
          <t xml:space="preserve"> </t>
        </is>
      </c>
      <c r="C83" s="4" t="inlineStr">
        <is>
          <t xml:space="preserve"> </t>
        </is>
      </c>
    </row>
    <row r="84">
      <c r="A84" s="4" t="inlineStr">
        <is>
          <t>Foreign currency forward contracts</t>
        </is>
      </c>
      <c r="B84" s="4" t="inlineStr">
        <is>
          <t xml:space="preserve"> </t>
        </is>
      </c>
      <c r="C84"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Measured on Recurring Basis, Unobservable Input Reconciliation (Details) - Deferred Purchase Price Receivable $ in Millions</t>
        </is>
      </c>
      <c r="B1" s="2" t="inlineStr">
        <is>
          <t>6 Months Ended</t>
        </is>
      </c>
    </row>
    <row r="2">
      <c r="B2" s="2" t="inlineStr">
        <is>
          <t>Jun. 30, 2023 USD ($)</t>
        </is>
      </c>
    </row>
    <row r="3">
      <c r="A3" s="3" t="inlineStr">
        <is>
          <t>Fair Value, Assets Measured on Recurring Basis, Unobservable Input Reconciliation, Calculation [Roll Forward]</t>
        </is>
      </c>
      <c r="B3" s="4" t="inlineStr">
        <is>
          <t xml:space="preserve"> </t>
        </is>
      </c>
    </row>
    <row r="4">
      <c r="A4" s="4" t="inlineStr">
        <is>
          <t>Beginning balance</t>
        </is>
      </c>
      <c r="B4" s="6" t="n">
        <v>387.8</v>
      </c>
    </row>
    <row r="5">
      <c r="A5" s="4" t="inlineStr">
        <is>
          <t>Sales of receivables</t>
        </is>
      </c>
      <c r="B5" s="7" t="n">
        <v>1420.3</v>
      </c>
    </row>
    <row r="6">
      <c r="A6" s="4" t="inlineStr">
        <is>
          <t>Settlements</t>
        </is>
      </c>
      <c r="B6" s="7" t="n">
        <v>-1393.2</v>
      </c>
    </row>
    <row r="7">
      <c r="A7" s="4" t="inlineStr">
        <is>
          <t>Draw on credit investment limit, net</t>
        </is>
      </c>
      <c r="B7" s="5" t="n">
        <v>-170</v>
      </c>
    </row>
    <row r="8">
      <c r="A8" s="4" t="inlineStr">
        <is>
          <t>Net change in fair value and other adjustments</t>
        </is>
      </c>
      <c r="B8" s="7" t="n">
        <v>-9.699999999999999</v>
      </c>
    </row>
    <row r="9">
      <c r="A9" s="4" t="inlineStr">
        <is>
          <t>Transfer out of Level 3</t>
        </is>
      </c>
      <c r="B9" s="7" t="n">
        <v>-235.2</v>
      </c>
    </row>
    <row r="10">
      <c r="A10" s="4" t="inlineStr">
        <is>
          <t>Ending balance</t>
        </is>
      </c>
      <c r="B10"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Liabilities Measured on Recurring Basis, Unobservable Input Reconciliation (Details) - Earn-out Liabilities - USD ($) $ in Millions</t>
        </is>
      </c>
      <c r="B1" s="2" t="inlineStr">
        <is>
          <t>9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9.3</v>
      </c>
      <c r="C4" s="6" t="n">
        <v>21.4</v>
      </c>
    </row>
    <row r="5">
      <c r="A5" s="4" t="inlineStr">
        <is>
          <t>Purchases/additions</t>
        </is>
      </c>
      <c r="B5" s="5" t="n">
        <v>0</v>
      </c>
      <c r="C5" s="7" t="n">
        <v>11.3</v>
      </c>
    </row>
    <row r="6">
      <c r="A6" s="4" t="inlineStr">
        <is>
          <t>Net change in fair value and other adjustments</t>
        </is>
      </c>
      <c r="B6" s="7" t="n">
        <v>-0.4</v>
      </c>
      <c r="C6" s="7" t="n">
        <v>-1.1</v>
      </c>
    </row>
    <row r="7">
      <c r="A7" s="4" t="inlineStr">
        <is>
          <t>Payments</t>
        </is>
      </c>
      <c r="B7" s="7" t="n">
        <v>-4.1</v>
      </c>
      <c r="C7" s="7" t="n">
        <v>-0.1</v>
      </c>
    </row>
    <row r="8">
      <c r="A8" s="4" t="inlineStr">
        <is>
          <t>Ending balance</t>
        </is>
      </c>
      <c r="B8" s="6" t="n">
        <v>24.8</v>
      </c>
      <c r="C8" s="6" t="n">
        <v>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27" customWidth="1" min="5" max="5"/>
    <col width="20" customWidth="1" min="6" max="6"/>
    <col width="34" customWidth="1" min="7" max="7"/>
    <col width="29" customWidth="1" min="8" max="8"/>
    <col width="22" customWidth="1" min="9" max="9"/>
    <col width="55" customWidth="1" min="10" max="10"/>
    <col width="26" customWidth="1" min="11" max="11"/>
  </cols>
  <sheetData>
    <row r="1">
      <c r="A1" s="1" t="inlineStr">
        <is>
          <t>Condensed Consolidated Statements of Changes in Equity - USD ($) shares in Millions, $ in Millions</t>
        </is>
      </c>
      <c r="B1" s="2" t="inlineStr">
        <is>
          <t>Total</t>
        </is>
      </c>
      <c r="C1" s="2" t="inlineStr">
        <is>
          <t>Total Equity Attributable to the Company</t>
        </is>
      </c>
      <c r="D1" s="2" t="inlineStr">
        <is>
          <t>Ordinary Shares</t>
        </is>
      </c>
      <c r="E1" s="2" t="inlineStr">
        <is>
          <t>Additional Paid-in Capital</t>
        </is>
      </c>
      <c r="F1" s="2" t="inlineStr">
        <is>
          <t>Accumulated Deficit</t>
        </is>
      </c>
      <c r="G1" s="2" t="inlineStr">
        <is>
          <t>Unrealized Hedging Gains (Losses)</t>
        </is>
      </c>
      <c r="H1" s="2" t="inlineStr">
        <is>
          <t>Foreign Currency Translation</t>
        </is>
      </c>
      <c r="I1" s="2" t="inlineStr">
        <is>
          <t>Defined Benefit Plans</t>
        </is>
      </c>
      <c r="J1" s="2" t="inlineStr">
        <is>
          <t>Total Accumulated Other Comprehensive Loss, net of tax</t>
        </is>
      </c>
      <c r="K1" s="2" t="inlineStr">
        <is>
          <t>Non-Controlling Interests</t>
        </is>
      </c>
    </row>
    <row r="2">
      <c r="A2" s="4" t="inlineStr">
        <is>
          <t>Beginning balance (in shares) at Dec. 31, 2021</t>
        </is>
      </c>
      <c r="B2" s="4" t="inlineStr">
        <is>
          <t xml:space="preserve"> </t>
        </is>
      </c>
      <c r="C2" s="4" t="inlineStr">
        <is>
          <t xml:space="preserve"> </t>
        </is>
      </c>
      <c r="D2" s="7" t="n">
        <v>223.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1448.6</v>
      </c>
      <c r="C3" s="6" t="n">
        <v>1447.8</v>
      </c>
      <c r="D3" s="6" t="n">
        <v>22.4</v>
      </c>
      <c r="E3" s="6" t="n">
        <v>2896.6</v>
      </c>
      <c r="F3" s="6" t="n">
        <v>-1278.2</v>
      </c>
      <c r="G3" s="6" t="n">
        <v>-83.59999999999999</v>
      </c>
      <c r="H3" s="6" t="n">
        <v>-104.5</v>
      </c>
      <c r="I3" s="6" t="n">
        <v>-4.9</v>
      </c>
      <c r="J3" s="9" t="n">
        <v>-193</v>
      </c>
      <c r="K3" s="6" t="n">
        <v>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7" t="n">
        <v>166.6</v>
      </c>
      <c r="C5" s="7" t="n">
        <v>166.6</v>
      </c>
      <c r="D5" s="4" t="inlineStr">
        <is>
          <t xml:space="preserve"> </t>
        </is>
      </c>
      <c r="E5" s="4" t="inlineStr">
        <is>
          <t xml:space="preserve"> </t>
        </is>
      </c>
      <c r="F5" s="7" t="n">
        <v>166.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7" t="n">
        <v>29.8</v>
      </c>
      <c r="C6" s="7" t="n">
        <v>29.8</v>
      </c>
      <c r="D6" s="4" t="inlineStr">
        <is>
          <t xml:space="preserve"> </t>
        </is>
      </c>
      <c r="E6" s="7" t="n">
        <v>29.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shares related to equity compensation plans, net of amounts withheld for payment of taxes (in shares)</t>
        </is>
      </c>
      <c r="B7" s="4" t="inlineStr">
        <is>
          <t xml:space="preserve"> </t>
        </is>
      </c>
      <c r="C7" s="4" t="inlineStr">
        <is>
          <t xml:space="preserve"> </t>
        </is>
      </c>
      <c r="D7" s="7" t="n">
        <v>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of shares related to equity compensation plans, net of amounts withheld for payment of taxes</t>
        </is>
      </c>
      <c r="B8" s="7" t="n">
        <v>-24.7</v>
      </c>
      <c r="C8" s="7" t="n">
        <v>-24.7</v>
      </c>
      <c r="D8" s="6" t="n">
        <v>0.2</v>
      </c>
      <c r="E8" s="7" t="n">
        <v>-2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alized gain on hedging instruments, net of tax</t>
        </is>
      </c>
      <c r="B9" s="7" t="n">
        <v>116.5</v>
      </c>
      <c r="C9" s="7" t="n">
        <v>116.5</v>
      </c>
      <c r="D9" s="4" t="inlineStr">
        <is>
          <t xml:space="preserve"> </t>
        </is>
      </c>
      <c r="E9" s="4" t="inlineStr">
        <is>
          <t xml:space="preserve"> </t>
        </is>
      </c>
      <c r="F9" s="4" t="inlineStr">
        <is>
          <t xml:space="preserve"> </t>
        </is>
      </c>
      <c r="G9" s="7" t="n">
        <v>116.5</v>
      </c>
      <c r="H9" s="4" t="inlineStr">
        <is>
          <t xml:space="preserve"> </t>
        </is>
      </c>
      <c r="I9" s="4" t="inlineStr">
        <is>
          <t xml:space="preserve"> </t>
        </is>
      </c>
      <c r="J9" s="7" t="n">
        <v>116.5</v>
      </c>
      <c r="K9" s="4" t="inlineStr">
        <is>
          <t xml:space="preserve"> </t>
        </is>
      </c>
    </row>
    <row r="10">
      <c r="A10" s="4" t="inlineStr">
        <is>
          <t>Amounts reclassified from AOCI to the statement of operations</t>
        </is>
      </c>
      <c r="B10" s="7" t="n">
        <v>19.1</v>
      </c>
      <c r="C10" s="7" t="n">
        <v>19.1</v>
      </c>
      <c r="D10" s="4" t="inlineStr">
        <is>
          <t xml:space="preserve"> </t>
        </is>
      </c>
      <c r="E10" s="4" t="inlineStr">
        <is>
          <t xml:space="preserve"> </t>
        </is>
      </c>
      <c r="F10" s="4" t="inlineStr">
        <is>
          <t xml:space="preserve"> </t>
        </is>
      </c>
      <c r="G10" s="7" t="n">
        <v>19.1</v>
      </c>
      <c r="H10" s="4" t="inlineStr">
        <is>
          <t xml:space="preserve"> </t>
        </is>
      </c>
      <c r="I10" s="4" t="inlineStr">
        <is>
          <t xml:space="preserve"> </t>
        </is>
      </c>
      <c r="J10" s="7" t="n">
        <v>19.1</v>
      </c>
      <c r="K10" s="4" t="inlineStr">
        <is>
          <t xml:space="preserve"> </t>
        </is>
      </c>
    </row>
    <row r="11">
      <c r="A11" s="4" t="inlineStr">
        <is>
          <t>Foreign currency translation</t>
        </is>
      </c>
      <c r="B11" s="7" t="n">
        <v>-174.5</v>
      </c>
      <c r="C11" s="7" t="n">
        <v>-174.5</v>
      </c>
      <c r="D11" s="4" t="inlineStr">
        <is>
          <t xml:space="preserve"> </t>
        </is>
      </c>
      <c r="E11" s="4" t="inlineStr">
        <is>
          <t xml:space="preserve"> </t>
        </is>
      </c>
      <c r="F11" s="4" t="inlineStr">
        <is>
          <t xml:space="preserve"> </t>
        </is>
      </c>
      <c r="G11" s="4" t="inlineStr">
        <is>
          <t xml:space="preserve"> </t>
        </is>
      </c>
      <c r="H11" s="7" t="n">
        <v>-174.5</v>
      </c>
      <c r="I11" s="4" t="inlineStr">
        <is>
          <t xml:space="preserve"> </t>
        </is>
      </c>
      <c r="J11" s="7" t="n">
        <v>-174.5</v>
      </c>
      <c r="K11" s="4" t="inlineStr">
        <is>
          <t xml:space="preserve"> </t>
        </is>
      </c>
    </row>
    <row r="12">
      <c r="A12" s="4" t="inlineStr">
        <is>
          <t>Defined benefit plan actuarial gains (losses)</t>
        </is>
      </c>
      <c r="B12" s="7" t="n">
        <v>-2.6</v>
      </c>
      <c r="C12" s="7" t="n">
        <v>-2.6</v>
      </c>
      <c r="D12" s="4" t="inlineStr">
        <is>
          <t xml:space="preserve"> </t>
        </is>
      </c>
      <c r="E12" s="4" t="inlineStr">
        <is>
          <t xml:space="preserve"> </t>
        </is>
      </c>
      <c r="F12" s="4" t="inlineStr">
        <is>
          <t xml:space="preserve"> </t>
        </is>
      </c>
      <c r="G12" s="4" t="inlineStr">
        <is>
          <t xml:space="preserve"> </t>
        </is>
      </c>
      <c r="H12" s="4" t="inlineStr">
        <is>
          <t xml:space="preserve"> </t>
        </is>
      </c>
      <c r="I12" s="7" t="n">
        <v>-2.6</v>
      </c>
      <c r="J12" s="7" t="n">
        <v>-2.6</v>
      </c>
      <c r="K12" s="4" t="inlineStr">
        <is>
          <t xml:space="preserve"> </t>
        </is>
      </c>
    </row>
    <row r="13">
      <c r="A13" s="4" t="inlineStr">
        <is>
          <t>Other activity</t>
        </is>
      </c>
      <c r="B13" s="7" t="n">
        <v>-0.7</v>
      </c>
      <c r="C13" s="7" t="n">
        <v>-0.6</v>
      </c>
      <c r="D13" s="4" t="inlineStr">
        <is>
          <t xml:space="preserve"> </t>
        </is>
      </c>
      <c r="E13" s="4" t="inlineStr">
        <is>
          <t xml:space="preserve"> </t>
        </is>
      </c>
      <c r="F13" s="4" t="inlineStr">
        <is>
          <t xml:space="preserve"> </t>
        </is>
      </c>
      <c r="G13" s="7" t="n">
        <v>-0.6</v>
      </c>
      <c r="H13" s="4" t="inlineStr">
        <is>
          <t xml:space="preserve"> </t>
        </is>
      </c>
      <c r="I13" s="4" t="inlineStr">
        <is>
          <t xml:space="preserve"> </t>
        </is>
      </c>
      <c r="J13" s="7" t="n">
        <v>-0.6</v>
      </c>
      <c r="K13" s="7" t="n">
        <v>-0.1</v>
      </c>
    </row>
    <row r="14">
      <c r="A14" s="4" t="inlineStr">
        <is>
          <t>Ending balance (in shares) at Sep. 30, 2022</t>
        </is>
      </c>
      <c r="B14" s="4" t="inlineStr">
        <is>
          <t xml:space="preserve"> </t>
        </is>
      </c>
      <c r="C14" s="4" t="inlineStr">
        <is>
          <t xml:space="preserve"> </t>
        </is>
      </c>
      <c r="D14" s="7" t="n">
        <v>225.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Sep. 30, 2022</t>
        </is>
      </c>
      <c r="B15" s="7" t="n">
        <v>1578.1</v>
      </c>
      <c r="C15" s="7" t="n">
        <v>1577.4</v>
      </c>
      <c r="D15" s="6" t="n">
        <v>22.6</v>
      </c>
      <c r="E15" s="7" t="n">
        <v>2901.5</v>
      </c>
      <c r="F15" s="7" t="n">
        <v>-1111.6</v>
      </c>
      <c r="G15" s="7" t="n">
        <v>51.4</v>
      </c>
      <c r="H15" s="5" t="n">
        <v>-279</v>
      </c>
      <c r="I15" s="7" t="n">
        <v>-7.5</v>
      </c>
      <c r="J15" s="7" t="n">
        <v>-235.1</v>
      </c>
      <c r="K15" s="7" t="n">
        <v>0.7</v>
      </c>
    </row>
    <row r="16">
      <c r="A16" s="4" t="inlineStr">
        <is>
          <t>Beginning balance (in shares) at Jun. 30, 2022</t>
        </is>
      </c>
      <c r="B16" s="4" t="inlineStr">
        <is>
          <t xml:space="preserve"> </t>
        </is>
      </c>
      <c r="C16" s="4" t="inlineStr">
        <is>
          <t xml:space="preserve"> </t>
        </is>
      </c>
      <c r="D16" s="7" t="n">
        <v>225.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Jun. 30, 2022</t>
        </is>
      </c>
      <c r="B17" s="7" t="n">
        <v>1586.4</v>
      </c>
      <c r="C17" s="7" t="n">
        <v>1585.6</v>
      </c>
      <c r="D17" s="6" t="n">
        <v>22.6</v>
      </c>
      <c r="E17" s="5" t="n">
        <v>2892</v>
      </c>
      <c r="F17" s="7" t="n">
        <v>-1135.5</v>
      </c>
      <c r="G17" s="7" t="n">
        <v>7.9</v>
      </c>
      <c r="H17" s="7" t="n">
        <v>-193.8</v>
      </c>
      <c r="I17" s="7" t="n">
        <v>-7.6</v>
      </c>
      <c r="J17" s="7" t="n">
        <v>-193.5</v>
      </c>
      <c r="K17" s="7" t="n">
        <v>0.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income</t>
        </is>
      </c>
      <c r="B19" s="7" t="n">
        <v>23.9</v>
      </c>
      <c r="C19" s="7" t="n">
        <v>23.9</v>
      </c>
      <c r="D19" s="4" t="inlineStr">
        <is>
          <t xml:space="preserve"> </t>
        </is>
      </c>
      <c r="E19" s="4" t="inlineStr">
        <is>
          <t xml:space="preserve"> </t>
        </is>
      </c>
      <c r="F19" s="7" t="n">
        <v>23.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t>
        </is>
      </c>
      <c r="B20" s="7" t="n">
        <v>9.5</v>
      </c>
      <c r="C20" s="7" t="n">
        <v>9.5</v>
      </c>
      <c r="D20" s="4" t="inlineStr">
        <is>
          <t xml:space="preserve"> </t>
        </is>
      </c>
      <c r="E20" s="7" t="n">
        <v>9.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of shares related to equity compensation plans, net of amounts withheld for payment of taxes (in shares)</t>
        </is>
      </c>
      <c r="B21" s="4" t="inlineStr">
        <is>
          <t xml:space="preserve"> </t>
        </is>
      </c>
      <c r="C21" s="4" t="inlineStr">
        <is>
          <t xml:space="preserve"> </t>
        </is>
      </c>
      <c r="D21" s="7"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of shares related to equity compensation plans, net of amounts withheld for payment of taxes</t>
        </is>
      </c>
      <c r="B22" s="5" t="n">
        <v>0</v>
      </c>
      <c r="C22" s="5" t="n">
        <v>0</v>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realized gain on hedging instruments, net of tax</t>
        </is>
      </c>
      <c r="B23" s="7" t="n">
        <v>41.3</v>
      </c>
      <c r="C23" s="7" t="n">
        <v>41.3</v>
      </c>
      <c r="D23" s="4" t="inlineStr">
        <is>
          <t xml:space="preserve"> </t>
        </is>
      </c>
      <c r="E23" s="4" t="inlineStr">
        <is>
          <t xml:space="preserve"> </t>
        </is>
      </c>
      <c r="F23" s="4" t="inlineStr">
        <is>
          <t xml:space="preserve"> </t>
        </is>
      </c>
      <c r="G23" s="7" t="n">
        <v>41.3</v>
      </c>
      <c r="H23" s="4" t="inlineStr">
        <is>
          <t xml:space="preserve"> </t>
        </is>
      </c>
      <c r="I23" s="4" t="inlineStr">
        <is>
          <t xml:space="preserve"> </t>
        </is>
      </c>
      <c r="J23" s="7" t="n">
        <v>41.3</v>
      </c>
      <c r="K23" s="4" t="inlineStr">
        <is>
          <t xml:space="preserve"> </t>
        </is>
      </c>
    </row>
    <row r="24">
      <c r="A24" s="4" t="inlineStr">
        <is>
          <t>Amounts reclassified from AOCI to the statement of operations</t>
        </is>
      </c>
      <c r="B24" s="7" t="n">
        <v>2.2</v>
      </c>
      <c r="C24" s="7" t="n">
        <v>2.2</v>
      </c>
      <c r="D24" s="4" t="inlineStr">
        <is>
          <t xml:space="preserve"> </t>
        </is>
      </c>
      <c r="E24" s="4" t="inlineStr">
        <is>
          <t xml:space="preserve"> </t>
        </is>
      </c>
      <c r="F24" s="4" t="inlineStr">
        <is>
          <t xml:space="preserve"> </t>
        </is>
      </c>
      <c r="G24" s="7" t="n">
        <v>2.2</v>
      </c>
      <c r="H24" s="4" t="inlineStr">
        <is>
          <t xml:space="preserve"> </t>
        </is>
      </c>
      <c r="I24" s="4" t="inlineStr">
        <is>
          <t xml:space="preserve"> </t>
        </is>
      </c>
      <c r="J24" s="7" t="n">
        <v>2.2</v>
      </c>
      <c r="K24" s="4" t="inlineStr">
        <is>
          <t xml:space="preserve"> </t>
        </is>
      </c>
    </row>
    <row r="25">
      <c r="A25" s="4" t="inlineStr">
        <is>
          <t>Foreign currency translation</t>
        </is>
      </c>
      <c r="B25" s="7" t="n">
        <v>-85.2</v>
      </c>
      <c r="C25" s="7" t="n">
        <v>-85.2</v>
      </c>
      <c r="D25" s="4" t="inlineStr">
        <is>
          <t xml:space="preserve"> </t>
        </is>
      </c>
      <c r="E25" s="4" t="inlineStr">
        <is>
          <t xml:space="preserve"> </t>
        </is>
      </c>
      <c r="F25" s="4" t="inlineStr">
        <is>
          <t xml:space="preserve"> </t>
        </is>
      </c>
      <c r="G25" s="4" t="inlineStr">
        <is>
          <t xml:space="preserve"> </t>
        </is>
      </c>
      <c r="H25" s="7" t="n">
        <v>-85.2</v>
      </c>
      <c r="I25" s="4" t="inlineStr">
        <is>
          <t xml:space="preserve"> </t>
        </is>
      </c>
      <c r="J25" s="7" t="n">
        <v>-85.2</v>
      </c>
      <c r="K25" s="4" t="inlineStr">
        <is>
          <t xml:space="preserve"> </t>
        </is>
      </c>
    </row>
    <row r="26">
      <c r="A26" s="4" t="inlineStr">
        <is>
          <t>Defined benefit plan actuarial gains (losses)</t>
        </is>
      </c>
      <c r="B26" s="7" t="n">
        <v>0.1</v>
      </c>
      <c r="C26" s="7" t="n">
        <v>0.1</v>
      </c>
      <c r="D26" s="4" t="inlineStr">
        <is>
          <t xml:space="preserve"> </t>
        </is>
      </c>
      <c r="E26" s="4" t="inlineStr">
        <is>
          <t xml:space="preserve"> </t>
        </is>
      </c>
      <c r="F26" s="4" t="inlineStr">
        <is>
          <t xml:space="preserve"> </t>
        </is>
      </c>
      <c r="G26" s="4" t="inlineStr">
        <is>
          <t xml:space="preserve"> </t>
        </is>
      </c>
      <c r="H26" s="4" t="inlineStr">
        <is>
          <t xml:space="preserve"> </t>
        </is>
      </c>
      <c r="I26" s="7" t="n">
        <v>0.1</v>
      </c>
      <c r="J26" s="7" t="n">
        <v>0.1</v>
      </c>
      <c r="K26" s="4" t="inlineStr">
        <is>
          <t xml:space="preserve"> </t>
        </is>
      </c>
    </row>
    <row r="27">
      <c r="A27" s="4" t="inlineStr">
        <is>
          <t>Other activity</t>
        </is>
      </c>
      <c r="B27" s="7"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1</v>
      </c>
    </row>
    <row r="28">
      <c r="A28" s="4" t="inlineStr">
        <is>
          <t>Ending balance (in shares) at Sep. 30, 2022</t>
        </is>
      </c>
      <c r="B28" s="4" t="inlineStr">
        <is>
          <t xml:space="preserve"> </t>
        </is>
      </c>
      <c r="C28" s="4" t="inlineStr">
        <is>
          <t xml:space="preserve"> </t>
        </is>
      </c>
      <c r="D28" s="7" t="n">
        <v>225.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Sep. 30, 2022</t>
        </is>
      </c>
      <c r="B29" s="7" t="n">
        <v>1578.1</v>
      </c>
      <c r="C29" s="7" t="n">
        <v>1577.4</v>
      </c>
      <c r="D29" s="6" t="n">
        <v>22.6</v>
      </c>
      <c r="E29" s="7" t="n">
        <v>2901.5</v>
      </c>
      <c r="F29" s="7" t="n">
        <v>-1111.6</v>
      </c>
      <c r="G29" s="7" t="n">
        <v>51.4</v>
      </c>
      <c r="H29" s="5" t="n">
        <v>-279</v>
      </c>
      <c r="I29" s="7" t="n">
        <v>-7.5</v>
      </c>
      <c r="J29" s="7" t="n">
        <v>-235.1</v>
      </c>
      <c r="K29" s="7" t="n">
        <v>0.7</v>
      </c>
    </row>
    <row r="30">
      <c r="A30" s="4" t="inlineStr">
        <is>
          <t>Beginning balance (in shares) at Dec. 31, 2022</t>
        </is>
      </c>
      <c r="B30" s="4" t="inlineStr">
        <is>
          <t xml:space="preserve"> </t>
        </is>
      </c>
      <c r="C30" s="4" t="inlineStr">
        <is>
          <t xml:space="preserve"> </t>
        </is>
      </c>
      <c r="D30" s="7" t="n">
        <v>225.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t Dec. 31, 2022</t>
        </is>
      </c>
      <c r="B31" s="7" t="n">
        <v>1662.1</v>
      </c>
      <c r="C31" s="7" t="n">
        <v>1661.3</v>
      </c>
      <c r="D31" s="6" t="n">
        <v>22.6</v>
      </c>
      <c r="E31" s="7" t="n">
        <v>2911.5</v>
      </c>
      <c r="F31" s="7" t="n">
        <v>-1081.8</v>
      </c>
      <c r="G31" s="7" t="n">
        <v>48.7</v>
      </c>
      <c r="H31" s="7" t="n">
        <v>-200.6</v>
      </c>
      <c r="I31" s="7" t="n">
        <v>-39.1</v>
      </c>
      <c r="J31" s="5" t="n">
        <v>-191</v>
      </c>
      <c r="K31" s="7" t="n">
        <v>0.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oss) income</t>
        </is>
      </c>
      <c r="B33" s="7" t="n">
        <v>-105.2</v>
      </c>
      <c r="C33" s="7" t="n">
        <v>-105.2</v>
      </c>
      <c r="D33" s="4" t="inlineStr">
        <is>
          <t xml:space="preserve"> </t>
        </is>
      </c>
      <c r="E33" s="4" t="inlineStr">
        <is>
          <t xml:space="preserve"> </t>
        </is>
      </c>
      <c r="F33" s="7" t="n">
        <v>-105.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t>
        </is>
      </c>
      <c r="B34" s="7" t="n">
        <v>39.6</v>
      </c>
      <c r="C34" s="7" t="n">
        <v>39.6</v>
      </c>
      <c r="D34" s="4" t="inlineStr">
        <is>
          <t xml:space="preserve"> </t>
        </is>
      </c>
      <c r="E34" s="7" t="n">
        <v>39.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of shares related to equity compensation plans, net of amounts withheld for payment of taxes (in shares)</t>
        </is>
      </c>
      <c r="B35" s="4" t="inlineStr">
        <is>
          <t xml:space="preserve"> </t>
        </is>
      </c>
      <c r="C35" s="4" t="inlineStr">
        <is>
          <t xml:space="preserve"> </t>
        </is>
      </c>
      <c r="D35" s="7" t="n">
        <v>1.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of shares related to equity compensation plans, net of amounts withheld for payment of taxes</t>
        </is>
      </c>
      <c r="B36" s="7" t="n">
        <v>-7.1</v>
      </c>
      <c r="C36" s="7" t="n">
        <v>-7.1</v>
      </c>
      <c r="D36" s="6" t="n">
        <v>0.1</v>
      </c>
      <c r="E36" s="7" t="n">
        <v>-7.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realized gain on hedging instruments, net of tax</t>
        </is>
      </c>
      <c r="B37" s="7" t="n">
        <v>43.2</v>
      </c>
      <c r="C37" s="7" t="n">
        <v>43.2</v>
      </c>
      <c r="D37" s="4" t="inlineStr">
        <is>
          <t xml:space="preserve"> </t>
        </is>
      </c>
      <c r="E37" s="4" t="inlineStr">
        <is>
          <t xml:space="preserve"> </t>
        </is>
      </c>
      <c r="F37" s="4" t="inlineStr">
        <is>
          <t xml:space="preserve"> </t>
        </is>
      </c>
      <c r="G37" s="7" t="n">
        <v>43.2</v>
      </c>
      <c r="H37" s="4" t="inlineStr">
        <is>
          <t xml:space="preserve"> </t>
        </is>
      </c>
      <c r="I37" s="4" t="inlineStr">
        <is>
          <t xml:space="preserve"> </t>
        </is>
      </c>
      <c r="J37" s="7" t="n">
        <v>43.2</v>
      </c>
      <c r="K37" s="4" t="inlineStr">
        <is>
          <t xml:space="preserve"> </t>
        </is>
      </c>
    </row>
    <row r="38">
      <c r="A38" s="4" t="inlineStr">
        <is>
          <t>Amounts reclassified from AOCI to the statement of operations</t>
        </is>
      </c>
      <c r="B38" s="7" t="n">
        <v>-24.5</v>
      </c>
      <c r="C38" s="7" t="n">
        <v>-24.5</v>
      </c>
      <c r="D38" s="4" t="inlineStr">
        <is>
          <t xml:space="preserve"> </t>
        </is>
      </c>
      <c r="E38" s="4" t="inlineStr">
        <is>
          <t xml:space="preserve"> </t>
        </is>
      </c>
      <c r="F38" s="4" t="inlineStr">
        <is>
          <t xml:space="preserve"> </t>
        </is>
      </c>
      <c r="G38" s="7" t="n">
        <v>-24.5</v>
      </c>
      <c r="H38" s="4" t="inlineStr">
        <is>
          <t xml:space="preserve"> </t>
        </is>
      </c>
      <c r="I38" s="4" t="inlineStr">
        <is>
          <t xml:space="preserve"> </t>
        </is>
      </c>
      <c r="J38" s="7" t="n">
        <v>-24.5</v>
      </c>
      <c r="K38" s="4" t="inlineStr">
        <is>
          <t xml:space="preserve"> </t>
        </is>
      </c>
    </row>
    <row r="39">
      <c r="A39" s="4" t="inlineStr">
        <is>
          <t>Foreign currency translation</t>
        </is>
      </c>
      <c r="B39" s="5" t="n">
        <v>-36</v>
      </c>
      <c r="C39" s="5" t="n">
        <v>-36</v>
      </c>
      <c r="D39" s="4" t="inlineStr">
        <is>
          <t xml:space="preserve"> </t>
        </is>
      </c>
      <c r="E39" s="4" t="inlineStr">
        <is>
          <t xml:space="preserve"> </t>
        </is>
      </c>
      <c r="F39" s="4" t="inlineStr">
        <is>
          <t xml:space="preserve"> </t>
        </is>
      </c>
      <c r="G39" s="4" t="inlineStr">
        <is>
          <t xml:space="preserve"> </t>
        </is>
      </c>
      <c r="H39" s="5" t="n">
        <v>-36</v>
      </c>
      <c r="I39" s="4" t="inlineStr">
        <is>
          <t xml:space="preserve"> </t>
        </is>
      </c>
      <c r="J39" s="5" t="n">
        <v>-36</v>
      </c>
      <c r="K39" s="4" t="inlineStr">
        <is>
          <t xml:space="preserve"> </t>
        </is>
      </c>
    </row>
    <row r="40">
      <c r="A40" s="4" t="inlineStr">
        <is>
          <t>Defined benefit plan actuarial gains (losses)</t>
        </is>
      </c>
      <c r="B40" s="7" t="n">
        <v>-0.3</v>
      </c>
      <c r="C40" s="7" t="n">
        <v>-0.3</v>
      </c>
      <c r="D40" s="4" t="inlineStr">
        <is>
          <t xml:space="preserve"> </t>
        </is>
      </c>
      <c r="E40" s="4" t="inlineStr">
        <is>
          <t xml:space="preserve"> </t>
        </is>
      </c>
      <c r="F40" s="4" t="inlineStr">
        <is>
          <t xml:space="preserve"> </t>
        </is>
      </c>
      <c r="G40" s="4" t="inlineStr">
        <is>
          <t xml:space="preserve"> </t>
        </is>
      </c>
      <c r="H40" s="4" t="inlineStr">
        <is>
          <t xml:space="preserve"> </t>
        </is>
      </c>
      <c r="I40" s="7" t="n">
        <v>-0.3</v>
      </c>
      <c r="J40" s="7" t="n">
        <v>-0.3</v>
      </c>
      <c r="K40" s="4" t="inlineStr">
        <is>
          <t xml:space="preserve"> </t>
        </is>
      </c>
    </row>
    <row r="41">
      <c r="A41" s="4" t="inlineStr">
        <is>
          <t>Distribution from non-controlling interests</t>
        </is>
      </c>
      <c r="B41" s="7" t="n">
        <v>-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0.2</v>
      </c>
    </row>
    <row r="42">
      <c r="A42" s="4" t="inlineStr">
        <is>
          <t>Other activity</t>
        </is>
      </c>
      <c r="B42" s="7" t="n">
        <v>-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1</v>
      </c>
    </row>
    <row r="43">
      <c r="A43" s="4" t="inlineStr">
        <is>
          <t>Ending balance (in shares) at Sep. 30, 2023</t>
        </is>
      </c>
      <c r="B43" s="4" t="inlineStr">
        <is>
          <t xml:space="preserve"> </t>
        </is>
      </c>
      <c r="C43" s="4" t="inlineStr">
        <is>
          <t xml:space="preserve"> </t>
        </is>
      </c>
      <c r="D43" s="7" t="n">
        <v>227.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at Sep. 30, 2023</t>
        </is>
      </c>
      <c r="B44" s="7" t="n">
        <v>1571.5</v>
      </c>
      <c r="C44" s="5" t="n">
        <v>1571</v>
      </c>
      <c r="D44" s="6" t="n">
        <v>22.7</v>
      </c>
      <c r="E44" s="7" t="n">
        <v>2943.9</v>
      </c>
      <c r="F44" s="5" t="n">
        <v>-1187</v>
      </c>
      <c r="G44" s="7" t="n">
        <v>67.40000000000001</v>
      </c>
      <c r="H44" s="7" t="n">
        <v>-236.6</v>
      </c>
      <c r="I44" s="7" t="n">
        <v>-39.4</v>
      </c>
      <c r="J44" s="7" t="n">
        <v>-208.6</v>
      </c>
      <c r="K44" s="7" t="n">
        <v>0.5</v>
      </c>
    </row>
    <row r="45">
      <c r="A45" s="4" t="inlineStr">
        <is>
          <t>Beginning balance (in shares) at Jun. 30, 2023</t>
        </is>
      </c>
      <c r="B45" s="4" t="inlineStr">
        <is>
          <t xml:space="preserve"> </t>
        </is>
      </c>
      <c r="C45" s="4" t="inlineStr">
        <is>
          <t xml:space="preserve"> </t>
        </is>
      </c>
      <c r="D45" s="7" t="n">
        <v>227.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 at Jun. 30, 2023</t>
        </is>
      </c>
      <c r="B46" s="5" t="n">
        <v>1622</v>
      </c>
      <c r="C46" s="7" t="n">
        <v>1621.4</v>
      </c>
      <c r="D46" s="6" t="n">
        <v>22.7</v>
      </c>
      <c r="E46" s="7" t="n">
        <v>2929.8</v>
      </c>
      <c r="F46" s="7" t="n">
        <v>-1153.1</v>
      </c>
      <c r="G46" s="7" t="n">
        <v>60.3</v>
      </c>
      <c r="H46" s="5" t="n">
        <v>-198</v>
      </c>
      <c r="I46" s="7" t="n">
        <v>-40.3</v>
      </c>
      <c r="J46" s="5" t="n">
        <v>-178</v>
      </c>
      <c r="K46" s="7" t="n">
        <v>0.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loss) income</t>
        </is>
      </c>
      <c r="B48" s="7" t="n">
        <v>-33.9</v>
      </c>
      <c r="C48" s="7" t="n">
        <v>-33.9</v>
      </c>
      <c r="D48" s="4" t="inlineStr">
        <is>
          <t xml:space="preserve"> </t>
        </is>
      </c>
      <c r="E48" s="4" t="inlineStr">
        <is>
          <t xml:space="preserve"> </t>
        </is>
      </c>
      <c r="F48" s="7" t="n">
        <v>-33.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based compensation</t>
        </is>
      </c>
      <c r="B49" s="7" t="n">
        <v>14.4</v>
      </c>
      <c r="C49" s="7" t="n">
        <v>14.4</v>
      </c>
      <c r="D49" s="4" t="inlineStr">
        <is>
          <t xml:space="preserve"> </t>
        </is>
      </c>
      <c r="E49" s="7" t="n">
        <v>14.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of shares related to equity compensation plans, net of amounts withheld for payment of taxes (in shares)</t>
        </is>
      </c>
      <c r="B50" s="4" t="inlineStr">
        <is>
          <t xml:space="preserve"> </t>
        </is>
      </c>
      <c r="C50" s="4" t="inlineStr">
        <is>
          <t xml:space="preserve"> </t>
        </is>
      </c>
      <c r="D50" s="7"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of shares related to equity compensation plans, net of amounts withheld for payment of taxes</t>
        </is>
      </c>
      <c r="B51" s="7" t="n">
        <v>-0.3</v>
      </c>
      <c r="C51" s="7" t="n">
        <v>-0.3</v>
      </c>
      <c r="D51" s="4" t="inlineStr">
        <is>
          <t xml:space="preserve"> </t>
        </is>
      </c>
      <c r="E51" s="7" t="n">
        <v>-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realized gain on hedging instruments, net of tax</t>
        </is>
      </c>
      <c r="B52" s="7" t="n">
        <v>17.6</v>
      </c>
      <c r="C52" s="7" t="n">
        <v>17.6</v>
      </c>
      <c r="D52" s="4" t="inlineStr">
        <is>
          <t xml:space="preserve"> </t>
        </is>
      </c>
      <c r="E52" s="4" t="inlineStr">
        <is>
          <t xml:space="preserve"> </t>
        </is>
      </c>
      <c r="F52" s="4" t="inlineStr">
        <is>
          <t xml:space="preserve"> </t>
        </is>
      </c>
      <c r="G52" s="7" t="n">
        <v>17.6</v>
      </c>
      <c r="H52" s="4" t="inlineStr">
        <is>
          <t xml:space="preserve"> </t>
        </is>
      </c>
      <c r="I52" s="4" t="inlineStr">
        <is>
          <t xml:space="preserve"> </t>
        </is>
      </c>
      <c r="J52" s="7" t="n">
        <v>17.6</v>
      </c>
      <c r="K52" s="4" t="inlineStr">
        <is>
          <t xml:space="preserve"> </t>
        </is>
      </c>
    </row>
    <row r="53">
      <c r="A53" s="4" t="inlineStr">
        <is>
          <t>Amounts reclassified from AOCI to the statement of operations</t>
        </is>
      </c>
      <c r="B53" s="7" t="n">
        <v>-10.5</v>
      </c>
      <c r="C53" s="7" t="n">
        <v>-10.5</v>
      </c>
      <c r="D53" s="4" t="inlineStr">
        <is>
          <t xml:space="preserve"> </t>
        </is>
      </c>
      <c r="E53" s="4" t="inlineStr">
        <is>
          <t xml:space="preserve"> </t>
        </is>
      </c>
      <c r="F53" s="4" t="inlineStr">
        <is>
          <t xml:space="preserve"> </t>
        </is>
      </c>
      <c r="G53" s="7" t="n">
        <v>-10.5</v>
      </c>
      <c r="H53" s="4" t="inlineStr">
        <is>
          <t xml:space="preserve"> </t>
        </is>
      </c>
      <c r="I53" s="4" t="inlineStr">
        <is>
          <t xml:space="preserve"> </t>
        </is>
      </c>
      <c r="J53" s="7" t="n">
        <v>-10.5</v>
      </c>
      <c r="K53" s="4" t="inlineStr">
        <is>
          <t xml:space="preserve"> </t>
        </is>
      </c>
    </row>
    <row r="54">
      <c r="A54" s="4" t="inlineStr">
        <is>
          <t>Foreign currency translation</t>
        </is>
      </c>
      <c r="B54" s="7" t="n">
        <v>-38.6</v>
      </c>
      <c r="C54" s="7" t="n">
        <v>-38.6</v>
      </c>
      <c r="D54" s="4" t="inlineStr">
        <is>
          <t xml:space="preserve"> </t>
        </is>
      </c>
      <c r="E54" s="4" t="inlineStr">
        <is>
          <t xml:space="preserve"> </t>
        </is>
      </c>
      <c r="F54" s="4" t="inlineStr">
        <is>
          <t xml:space="preserve"> </t>
        </is>
      </c>
      <c r="G54" s="4" t="inlineStr">
        <is>
          <t xml:space="preserve"> </t>
        </is>
      </c>
      <c r="H54" s="7" t="n">
        <v>-38.6</v>
      </c>
      <c r="I54" s="4" t="inlineStr">
        <is>
          <t xml:space="preserve"> </t>
        </is>
      </c>
      <c r="J54" s="7" t="n">
        <v>-38.6</v>
      </c>
      <c r="K54" s="4" t="inlineStr">
        <is>
          <t xml:space="preserve"> </t>
        </is>
      </c>
    </row>
    <row r="55">
      <c r="A55" s="4" t="inlineStr">
        <is>
          <t>Defined benefit plan actuarial gains (losses)</t>
        </is>
      </c>
      <c r="B55" s="7" t="n">
        <v>0.9</v>
      </c>
      <c r="C55" s="7" t="n">
        <v>0.9</v>
      </c>
      <c r="D55" s="4" t="inlineStr">
        <is>
          <t xml:space="preserve"> </t>
        </is>
      </c>
      <c r="E55" s="4" t="inlineStr">
        <is>
          <t xml:space="preserve"> </t>
        </is>
      </c>
      <c r="F55" s="4" t="inlineStr">
        <is>
          <t xml:space="preserve"> </t>
        </is>
      </c>
      <c r="G55" s="4" t="inlineStr">
        <is>
          <t xml:space="preserve"> </t>
        </is>
      </c>
      <c r="H55" s="4" t="inlineStr">
        <is>
          <t xml:space="preserve"> </t>
        </is>
      </c>
      <c r="I55" s="7" t="n">
        <v>0.9</v>
      </c>
      <c r="J55" s="7" t="n">
        <v>0.9</v>
      </c>
      <c r="K55" s="4" t="inlineStr">
        <is>
          <t xml:space="preserve"> </t>
        </is>
      </c>
    </row>
    <row r="56">
      <c r="A56" s="4" t="inlineStr">
        <is>
          <t>Other activity</t>
        </is>
      </c>
      <c r="B56" s="7" t="n">
        <v>-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0.1</v>
      </c>
    </row>
    <row r="57">
      <c r="A57" s="4" t="inlineStr">
        <is>
          <t>Ending balance (in shares) at Sep. 30, 2023</t>
        </is>
      </c>
      <c r="B57" s="4" t="inlineStr">
        <is>
          <t xml:space="preserve"> </t>
        </is>
      </c>
      <c r="C57" s="4" t="inlineStr">
        <is>
          <t xml:space="preserve"> </t>
        </is>
      </c>
      <c r="D57" s="7" t="n">
        <v>227.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nding balance at Sep. 30, 2023</t>
        </is>
      </c>
      <c r="B58" s="6" t="n">
        <v>1571.5</v>
      </c>
      <c r="C58" s="9" t="n">
        <v>1571</v>
      </c>
      <c r="D58" s="6" t="n">
        <v>22.7</v>
      </c>
      <c r="E58" s="6" t="n">
        <v>2943.9</v>
      </c>
      <c r="F58" s="9" t="n">
        <v>-1187</v>
      </c>
      <c r="G58" s="6" t="n">
        <v>67.40000000000001</v>
      </c>
      <c r="H58" s="6" t="n">
        <v>-236.6</v>
      </c>
      <c r="I58" s="6" t="n">
        <v>-39.4</v>
      </c>
      <c r="J58" s="6" t="n">
        <v>-208.6</v>
      </c>
      <c r="K58" s="6" t="n">
        <v>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counts Receivable Securitization - Narrative (Details) - USD ($) $ in Millions</t>
        </is>
      </c>
      <c r="C1" s="2" t="inlineStr">
        <is>
          <t>9 Months Ended</t>
        </is>
      </c>
    </row>
    <row r="2">
      <c r="B2" s="2" t="inlineStr">
        <is>
          <t>Jun. 20, 2023</t>
        </is>
      </c>
      <c r="C2" s="2" t="inlineStr">
        <is>
          <t>Sep. 30, 2023</t>
        </is>
      </c>
      <c r="D2" s="2" t="inlineStr">
        <is>
          <t>Sep. 30, 2022</t>
        </is>
      </c>
      <c r="E2" s="2" t="inlineStr">
        <is>
          <t>Dec. 31, 2022</t>
        </is>
      </c>
      <c r="F2" s="2" t="inlineStr">
        <is>
          <t>Aug. 01,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or's interests in transferred financial assets, receivables sold, percent</t>
        </is>
      </c>
      <c r="B4" s="4" t="inlineStr">
        <is>
          <t xml:space="preserve"> </t>
        </is>
      </c>
      <c r="C4" s="4" t="inlineStr">
        <is>
          <t xml:space="preserve"> </t>
        </is>
      </c>
      <c r="D4" s="4" t="inlineStr">
        <is>
          <t xml:space="preserve"> </t>
        </is>
      </c>
      <c r="E4" s="4" t="inlineStr">
        <is>
          <t xml:space="preserve"> </t>
        </is>
      </c>
      <c r="F4" s="10" t="n">
        <v>1</v>
      </c>
    </row>
    <row r="5">
      <c r="A5" s="4" t="inlineStr">
        <is>
          <t>Proceeds from accounts receivable securitization</t>
        </is>
      </c>
      <c r="B5" s="4" t="inlineStr">
        <is>
          <t xml:space="preserve"> </t>
        </is>
      </c>
      <c r="C5" s="9" t="n">
        <v>2000</v>
      </c>
      <c r="D5" s="9" t="n">
        <v>1400</v>
      </c>
      <c r="E5" s="4" t="inlineStr">
        <is>
          <t xml:space="preserve"> </t>
        </is>
      </c>
      <c r="F5" s="4" t="inlineStr">
        <is>
          <t xml:space="preserve"> </t>
        </is>
      </c>
    </row>
    <row r="6">
      <c r="A6" s="4" t="inlineStr">
        <is>
          <t>Cash collection</t>
        </is>
      </c>
      <c r="B6" s="4" t="inlineStr">
        <is>
          <t xml:space="preserve"> </t>
        </is>
      </c>
      <c r="C6" s="5" t="n">
        <v>2100</v>
      </c>
      <c r="D6" s="9" t="n">
        <v>1100</v>
      </c>
      <c r="E6" s="4" t="inlineStr">
        <is>
          <t xml:space="preserve"> </t>
        </is>
      </c>
      <c r="F6" s="4" t="inlineStr">
        <is>
          <t xml:space="preserve"> </t>
        </is>
      </c>
    </row>
    <row r="7">
      <c r="A7" s="4" t="inlineStr">
        <is>
          <t>Outstanding principal on receivables sold under securitization</t>
        </is>
      </c>
      <c r="B7" s="4" t="inlineStr">
        <is>
          <t xml:space="preserve"> </t>
        </is>
      </c>
      <c r="C7" s="7" t="n">
        <v>350.5</v>
      </c>
      <c r="D7" s="4" t="inlineStr">
        <is>
          <t xml:space="preserve"> </t>
        </is>
      </c>
      <c r="E7" s="6" t="n">
        <v>407.9</v>
      </c>
      <c r="F7" s="4" t="inlineStr">
        <is>
          <t xml:space="preserve"> </t>
        </is>
      </c>
    </row>
    <row r="8">
      <c r="A8" s="4" t="inlineStr">
        <is>
          <t>Investment limit</t>
        </is>
      </c>
      <c r="B8" s="4" t="inlineStr">
        <is>
          <t xml:space="preserve"> </t>
        </is>
      </c>
      <c r="C8" s="4" t="inlineStr">
        <is>
          <t xml:space="preserve"> </t>
        </is>
      </c>
      <c r="D8" s="4" t="inlineStr">
        <is>
          <t xml:space="preserve"> </t>
        </is>
      </c>
      <c r="E8" s="4" t="inlineStr">
        <is>
          <t xml:space="preserve"> </t>
        </is>
      </c>
      <c r="F8" s="9" t="n">
        <v>200</v>
      </c>
    </row>
    <row r="9">
      <c r="A9" s="4" t="inlineStr">
        <is>
          <t>Transferor's interests in transferred financial assets, amount drawn on investment limit</t>
        </is>
      </c>
      <c r="B9" s="4" t="inlineStr">
        <is>
          <t xml:space="preserve"> </t>
        </is>
      </c>
      <c r="C9" s="9" t="n">
        <v>120</v>
      </c>
      <c r="D9" s="4" t="inlineStr">
        <is>
          <t xml:space="preserve"> </t>
        </is>
      </c>
      <c r="E9" s="9" t="n">
        <v>0</v>
      </c>
      <c r="F9" s="4" t="inlineStr">
        <is>
          <t xml:space="preserve"> </t>
        </is>
      </c>
    </row>
    <row r="10">
      <c r="A10" s="4" t="inlineStr">
        <is>
          <t>Cash flows between transferor and transferee, servicing fees</t>
        </is>
      </c>
      <c r="B10" s="6" t="n">
        <v>11.3</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Restructuring - Narrative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6.8</v>
      </c>
      <c r="C4" s="6" t="n">
        <v>18.9</v>
      </c>
      <c r="D4" s="4" t="inlineStr">
        <is>
          <t xml:space="preserve"> </t>
        </is>
      </c>
    </row>
    <row r="5">
      <c r="A5" s="4" t="inlineStr">
        <is>
          <t>Restructuring accrual in other current liabilities</t>
        </is>
      </c>
      <c r="B5" s="7" t="n">
        <v>5.9</v>
      </c>
      <c r="C5" s="7" t="n">
        <v>5.9</v>
      </c>
      <c r="D5" s="6" t="n">
        <v>5.7</v>
      </c>
    </row>
    <row r="6">
      <c r="A6" s="4" t="inlineStr">
        <is>
          <t>Minimu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xpected restructuring costs to be incurred</t>
        </is>
      </c>
      <c r="B8" s="5" t="n">
        <v>20</v>
      </c>
      <c r="C8" s="5" t="n">
        <v>2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xpected restructuring costs to be incurred</t>
        </is>
      </c>
      <c r="B11" s="9" t="n">
        <v>30</v>
      </c>
      <c r="C11" s="9" t="n">
        <v>30</v>
      </c>
      <c r="D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Severance and Other Restructuring Accrual Activity (Details) - USD ($) $ in Millions</t>
        </is>
      </c>
      <c r="B1" s="2" t="inlineStr">
        <is>
          <t>3 Months Ended</t>
        </is>
      </c>
      <c r="C1" s="2" t="inlineStr">
        <is>
          <t>9 Months Ended</t>
        </is>
      </c>
    </row>
    <row r="2">
      <c r="B2" s="2" t="inlineStr">
        <is>
          <t>Sep. 30, 2023</t>
        </is>
      </c>
      <c r="C2" s="2" t="inlineStr">
        <is>
          <t>Sep. 30, 2023</t>
        </is>
      </c>
    </row>
    <row r="3">
      <c r="A3" s="3" t="inlineStr">
        <is>
          <t>Restructuring Reserve [Roll Forward]</t>
        </is>
      </c>
      <c r="B3" s="4" t="inlineStr">
        <is>
          <t xml:space="preserve"> </t>
        </is>
      </c>
      <c r="C3" s="4" t="inlineStr">
        <is>
          <t xml:space="preserve"> </t>
        </is>
      </c>
    </row>
    <row r="4">
      <c r="A4" s="4" t="inlineStr">
        <is>
          <t>Balance, beginning of period</t>
        </is>
      </c>
      <c r="B4" s="4" t="inlineStr">
        <is>
          <t xml:space="preserve"> </t>
        </is>
      </c>
      <c r="C4" s="6" t="n">
        <v>5.7</v>
      </c>
    </row>
    <row r="5">
      <c r="A5" s="4" t="inlineStr">
        <is>
          <t>Restructuring charges</t>
        </is>
      </c>
      <c r="B5" s="6" t="n">
        <v>6.8</v>
      </c>
      <c r="C5" s="7" t="n">
        <v>18.9</v>
      </c>
    </row>
    <row r="6">
      <c r="A6" s="4" t="inlineStr">
        <is>
          <t>Payments</t>
        </is>
      </c>
      <c r="B6" s="4" t="inlineStr">
        <is>
          <t xml:space="preserve"> </t>
        </is>
      </c>
      <c r="C6" s="7" t="n">
        <v>-18.7</v>
      </c>
    </row>
    <row r="7">
      <c r="A7" s="4" t="inlineStr">
        <is>
          <t>Balance, end of period</t>
        </is>
      </c>
      <c r="B7" s="7" t="n">
        <v>5.9</v>
      </c>
      <c r="C7" s="7" t="n">
        <v>5.9</v>
      </c>
    </row>
    <row r="8">
      <c r="A8" s="4" t="inlineStr">
        <is>
          <t>Severance Pay an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beginning of period</t>
        </is>
      </c>
      <c r="B10" s="4" t="inlineStr">
        <is>
          <t xml:space="preserve"> </t>
        </is>
      </c>
      <c r="C10" s="7" t="n">
        <v>5.7</v>
      </c>
    </row>
    <row r="11">
      <c r="A11" s="4" t="inlineStr">
        <is>
          <t>Restructuring charges</t>
        </is>
      </c>
      <c r="B11" s="4" t="inlineStr">
        <is>
          <t xml:space="preserve"> </t>
        </is>
      </c>
      <c r="C11" s="7" t="n">
        <v>17.3</v>
      </c>
    </row>
    <row r="12">
      <c r="A12" s="4" t="inlineStr">
        <is>
          <t>Payments</t>
        </is>
      </c>
      <c r="B12" s="4" t="inlineStr">
        <is>
          <t xml:space="preserve"> </t>
        </is>
      </c>
      <c r="C12" s="7" t="n">
        <v>-17.1</v>
      </c>
    </row>
    <row r="13">
      <c r="A13" s="4" t="inlineStr">
        <is>
          <t>Balance, end of period</t>
        </is>
      </c>
      <c r="B13" s="7" t="n">
        <v>5.9</v>
      </c>
      <c r="C13" s="7" t="n">
        <v>5.9</v>
      </c>
    </row>
    <row r="14">
      <c r="A14" s="4" t="inlineStr">
        <is>
          <t>Contract Modifications and Other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beginning of period</t>
        </is>
      </c>
      <c r="B16" s="4" t="inlineStr">
        <is>
          <t xml:space="preserve"> </t>
        </is>
      </c>
      <c r="C16" s="5" t="n">
        <v>0</v>
      </c>
    </row>
    <row r="17">
      <c r="A17" s="4" t="inlineStr">
        <is>
          <t>Restructuring charges</t>
        </is>
      </c>
      <c r="B17" s="4" t="inlineStr">
        <is>
          <t xml:space="preserve"> </t>
        </is>
      </c>
      <c r="C17" s="7" t="n">
        <v>1.6</v>
      </c>
    </row>
    <row r="18">
      <c r="A18" s="4" t="inlineStr">
        <is>
          <t>Payments</t>
        </is>
      </c>
      <c r="B18" s="4" t="inlineStr">
        <is>
          <t xml:space="preserve"> </t>
        </is>
      </c>
      <c r="C18" s="7" t="n">
        <v>-1.6</v>
      </c>
    </row>
    <row r="19">
      <c r="A19" s="4" t="inlineStr">
        <is>
          <t>Balance, end of period</t>
        </is>
      </c>
      <c r="B19" s="9" t="n">
        <v>0</v>
      </c>
      <c r="C19" s="5" t="n">
        <v>0</v>
      </c>
    </row>
    <row r="20">
      <c r="A20" s="4" t="inlineStr">
        <is>
          <t>America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charges</t>
        </is>
      </c>
      <c r="B22" s="4" t="inlineStr">
        <is>
          <t xml:space="preserve"> </t>
        </is>
      </c>
      <c r="C22" s="7" t="n">
        <v>12.3</v>
      </c>
    </row>
    <row r="23">
      <c r="A23" s="4" t="inlineStr">
        <is>
          <t>Payments</t>
        </is>
      </c>
      <c r="B23" s="4" t="inlineStr">
        <is>
          <t xml:space="preserve"> </t>
        </is>
      </c>
      <c r="C23" s="7" t="n">
        <v>-11.2</v>
      </c>
    </row>
    <row r="24">
      <c r="A24" s="4" t="inlineStr">
        <is>
          <t>Americas | Severance Pay and Benefits</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Restructuring charges</t>
        </is>
      </c>
      <c r="B26" s="4" t="inlineStr">
        <is>
          <t xml:space="preserve"> </t>
        </is>
      </c>
      <c r="C26" s="7" t="n">
        <v>10.7</v>
      </c>
    </row>
    <row r="27">
      <c r="A27" s="4" t="inlineStr">
        <is>
          <t>Payments</t>
        </is>
      </c>
      <c r="B27" s="4" t="inlineStr">
        <is>
          <t xml:space="preserve"> </t>
        </is>
      </c>
      <c r="C27" s="7" t="n">
        <v>-9.6</v>
      </c>
    </row>
    <row r="28">
      <c r="A28" s="4" t="inlineStr">
        <is>
          <t>Americas | Contract Modifications and Other Costs</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Restructuring charges</t>
        </is>
      </c>
      <c r="B30" s="4" t="inlineStr">
        <is>
          <t xml:space="preserve"> </t>
        </is>
      </c>
      <c r="C30" s="7" t="n">
        <v>1.6</v>
      </c>
    </row>
    <row r="31">
      <c r="A31" s="4" t="inlineStr">
        <is>
          <t>Payments</t>
        </is>
      </c>
      <c r="B31" s="4" t="inlineStr">
        <is>
          <t xml:space="preserve"> </t>
        </is>
      </c>
      <c r="C31" s="7" t="n">
        <v>-1.6</v>
      </c>
    </row>
    <row r="32">
      <c r="A32" s="4" t="inlineStr">
        <is>
          <t>EMEA</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Restructuring charges</t>
        </is>
      </c>
      <c r="B34" s="4" t="inlineStr">
        <is>
          <t xml:space="preserve"> </t>
        </is>
      </c>
      <c r="C34" s="7" t="n">
        <v>4.9</v>
      </c>
    </row>
    <row r="35">
      <c r="A35" s="4" t="inlineStr">
        <is>
          <t>Payments</t>
        </is>
      </c>
      <c r="B35" s="4" t="inlineStr">
        <is>
          <t xml:space="preserve"> </t>
        </is>
      </c>
      <c r="C35" s="7" t="n">
        <v>-5.2</v>
      </c>
    </row>
    <row r="36">
      <c r="A36" s="4" t="inlineStr">
        <is>
          <t>EMEA | Severance Pay and Benefits</t>
        </is>
      </c>
      <c r="B36" s="4" t="inlineStr">
        <is>
          <t xml:space="preserve"> </t>
        </is>
      </c>
      <c r="C36" s="4" t="inlineStr">
        <is>
          <t xml:space="preserve"> </t>
        </is>
      </c>
    </row>
    <row r="37">
      <c r="A37" s="3" t="inlineStr">
        <is>
          <t>Restructuring Reserve [Roll Forward]</t>
        </is>
      </c>
      <c r="B37" s="4" t="inlineStr">
        <is>
          <t xml:space="preserve"> </t>
        </is>
      </c>
      <c r="C37" s="4" t="inlineStr">
        <is>
          <t xml:space="preserve"> </t>
        </is>
      </c>
    </row>
    <row r="38">
      <c r="A38" s="4" t="inlineStr">
        <is>
          <t>Restructuring charges</t>
        </is>
      </c>
      <c r="B38" s="4" t="inlineStr">
        <is>
          <t xml:space="preserve"> </t>
        </is>
      </c>
      <c r="C38" s="7" t="n">
        <v>4.9</v>
      </c>
    </row>
    <row r="39">
      <c r="A39" s="4" t="inlineStr">
        <is>
          <t>Payments</t>
        </is>
      </c>
      <c r="B39" s="4" t="inlineStr">
        <is>
          <t xml:space="preserve"> </t>
        </is>
      </c>
      <c r="C39" s="7" t="n">
        <v>-5.2</v>
      </c>
    </row>
    <row r="40">
      <c r="A40" s="4" t="inlineStr">
        <is>
          <t>EMEA | Contract Modifications and Other Costs</t>
        </is>
      </c>
      <c r="B40" s="4" t="inlineStr">
        <is>
          <t xml:space="preserve"> </t>
        </is>
      </c>
      <c r="C40" s="4" t="inlineStr">
        <is>
          <t xml:space="preserve"> </t>
        </is>
      </c>
    </row>
    <row r="41">
      <c r="A41" s="3" t="inlineStr">
        <is>
          <t>Restructuring Reserve [Roll Forward]</t>
        </is>
      </c>
      <c r="B41" s="4" t="inlineStr">
        <is>
          <t xml:space="preserve"> </t>
        </is>
      </c>
      <c r="C41" s="4" t="inlineStr">
        <is>
          <t xml:space="preserve"> </t>
        </is>
      </c>
    </row>
    <row r="42">
      <c r="A42" s="4" t="inlineStr">
        <is>
          <t>Restructuring charges</t>
        </is>
      </c>
      <c r="B42" s="4" t="inlineStr">
        <is>
          <t xml:space="preserve"> </t>
        </is>
      </c>
      <c r="C42" s="5" t="n">
        <v>0</v>
      </c>
    </row>
    <row r="43">
      <c r="A43" s="4" t="inlineStr">
        <is>
          <t>Payments</t>
        </is>
      </c>
      <c r="B43" s="4" t="inlineStr">
        <is>
          <t xml:space="preserve"> </t>
        </is>
      </c>
      <c r="C43" s="5" t="n">
        <v>0</v>
      </c>
    </row>
    <row r="44">
      <c r="A44" s="4" t="inlineStr">
        <is>
          <t>APAC</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Restructuring charges</t>
        </is>
      </c>
      <c r="B46" s="4" t="inlineStr">
        <is>
          <t xml:space="preserve"> </t>
        </is>
      </c>
      <c r="C46" s="7" t="n">
        <v>1.7</v>
      </c>
    </row>
    <row r="47">
      <c r="A47" s="4" t="inlineStr">
        <is>
          <t>Payments</t>
        </is>
      </c>
      <c r="B47" s="4" t="inlineStr">
        <is>
          <t xml:space="preserve"> </t>
        </is>
      </c>
      <c r="C47" s="7" t="n">
        <v>-2.3</v>
      </c>
    </row>
    <row r="48">
      <c r="A48" s="4" t="inlineStr">
        <is>
          <t>APAC | Severance Pay and Benefits</t>
        </is>
      </c>
      <c r="B48" s="4" t="inlineStr">
        <is>
          <t xml:space="preserve"> </t>
        </is>
      </c>
      <c r="C48" s="4" t="inlineStr">
        <is>
          <t xml:space="preserve"> </t>
        </is>
      </c>
    </row>
    <row r="49">
      <c r="A49" s="3" t="inlineStr">
        <is>
          <t>Restructuring Reserve [Roll Forward]</t>
        </is>
      </c>
      <c r="B49" s="4" t="inlineStr">
        <is>
          <t xml:space="preserve"> </t>
        </is>
      </c>
      <c r="C49" s="4" t="inlineStr">
        <is>
          <t xml:space="preserve"> </t>
        </is>
      </c>
    </row>
    <row r="50">
      <c r="A50" s="4" t="inlineStr">
        <is>
          <t>Restructuring charges</t>
        </is>
      </c>
      <c r="B50" s="4" t="inlineStr">
        <is>
          <t xml:space="preserve"> </t>
        </is>
      </c>
      <c r="C50" s="7" t="n">
        <v>1.7</v>
      </c>
    </row>
    <row r="51">
      <c r="A51" s="4" t="inlineStr">
        <is>
          <t>Payments</t>
        </is>
      </c>
      <c r="B51" s="4" t="inlineStr">
        <is>
          <t xml:space="preserve"> </t>
        </is>
      </c>
      <c r="C51" s="7" t="n">
        <v>-2.3</v>
      </c>
    </row>
    <row r="52">
      <c r="A52" s="4" t="inlineStr">
        <is>
          <t>APAC | Contract Modifications and Other Costs</t>
        </is>
      </c>
      <c r="B52" s="4" t="inlineStr">
        <is>
          <t xml:space="preserve"> </t>
        </is>
      </c>
      <c r="C52" s="4" t="inlineStr">
        <is>
          <t xml:space="preserve"> </t>
        </is>
      </c>
    </row>
    <row r="53">
      <c r="A53" s="3" t="inlineStr">
        <is>
          <t>Restructuring Reserve [Roll Forward]</t>
        </is>
      </c>
      <c r="B53" s="4" t="inlineStr">
        <is>
          <t xml:space="preserve"> </t>
        </is>
      </c>
      <c r="C53" s="4" t="inlineStr">
        <is>
          <t xml:space="preserve"> </t>
        </is>
      </c>
    </row>
    <row r="54">
      <c r="A54" s="4" t="inlineStr">
        <is>
          <t>Restructuring charges</t>
        </is>
      </c>
      <c r="B54" s="4" t="inlineStr">
        <is>
          <t xml:space="preserve"> </t>
        </is>
      </c>
      <c r="C54" s="5" t="n">
        <v>0</v>
      </c>
    </row>
    <row r="55">
      <c r="A55" s="4" t="inlineStr">
        <is>
          <t>Payments</t>
        </is>
      </c>
      <c r="B55" s="4" t="inlineStr">
        <is>
          <t xml:space="preserve"> </t>
        </is>
      </c>
      <c r="C55" s="9"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Sep. 30, 2023</t>
        </is>
      </c>
      <c r="C1" s="2" t="inlineStr">
        <is>
          <t>Dec. 31, 2022</t>
        </is>
      </c>
      <c r="D1" s="2" t="inlineStr">
        <is>
          <t>Sep. 30,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8.2</v>
      </c>
      <c r="C3" s="6" t="n">
        <v>644.5</v>
      </c>
      <c r="D3" s="4" t="inlineStr">
        <is>
          <t xml:space="preserve"> </t>
        </is>
      </c>
      <c r="E3" s="4" t="inlineStr">
        <is>
          <t xml:space="preserve"> </t>
        </is>
      </c>
    </row>
    <row r="4">
      <c r="A4" s="4" t="inlineStr">
        <is>
          <t>Restricted cash recorded in Prepaid expenses and other current assets</t>
        </is>
      </c>
      <c r="B4" s="7" t="n">
        <v>47.1</v>
      </c>
      <c r="C4" s="7" t="n">
        <v>74.5</v>
      </c>
      <c r="D4" s="4" t="inlineStr">
        <is>
          <t xml:space="preserve"> </t>
        </is>
      </c>
      <c r="E4" s="4" t="inlineStr">
        <is>
          <t xml:space="preserve"> </t>
        </is>
      </c>
    </row>
    <row r="5">
      <c r="A5" s="4" t="inlineStr">
        <is>
          <t>Total cash, cash equivalents and restricted cash shown in the statements of cash flows</t>
        </is>
      </c>
      <c r="B5" s="6" t="n">
        <v>635.3</v>
      </c>
      <c r="C5" s="9" t="n">
        <v>719</v>
      </c>
      <c r="D5" s="6" t="n">
        <v>489.8</v>
      </c>
      <c r="E5" s="6" t="n">
        <v>89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9 Months Ended</t>
        </is>
      </c>
    </row>
    <row r="2">
      <c r="B2" s="2" t="inlineStr">
        <is>
          <t>Sep. 30, 2023</t>
        </is>
      </c>
      <c r="C2" s="2" t="inlineStr">
        <is>
          <t>Sep. 30, 2022</t>
        </is>
      </c>
    </row>
    <row r="3">
      <c r="A3" s="3" t="inlineStr">
        <is>
          <t>Cash paid for:</t>
        </is>
      </c>
      <c r="B3" s="4" t="inlineStr">
        <is>
          <t xml:space="preserve"> </t>
        </is>
      </c>
      <c r="C3" s="4" t="inlineStr">
        <is>
          <t xml:space="preserve"> </t>
        </is>
      </c>
    </row>
    <row r="4">
      <c r="A4" s="4" t="inlineStr">
        <is>
          <t>Interest</t>
        </is>
      </c>
      <c r="B4" s="6" t="n">
        <v>167.6</v>
      </c>
      <c r="C4" s="6" t="n">
        <v>116.2</v>
      </c>
    </row>
    <row r="5">
      <c r="A5" s="4" t="inlineStr">
        <is>
          <t>Income taxes</t>
        </is>
      </c>
      <c r="B5" s="7" t="n">
        <v>74.5</v>
      </c>
      <c r="C5" s="7" t="n">
        <v>197.8</v>
      </c>
    </row>
    <row r="6">
      <c r="A6" s="4" t="inlineStr">
        <is>
          <t>Operating leases</t>
        </is>
      </c>
      <c r="B6" s="7" t="n">
        <v>89.5</v>
      </c>
      <c r="C6" s="7" t="n">
        <v>85.40000000000001</v>
      </c>
    </row>
    <row r="7">
      <c r="A7" s="3" t="inlineStr">
        <is>
          <t>Non-cash investing/financing activities:</t>
        </is>
      </c>
      <c r="B7" s="4" t="inlineStr">
        <is>
          <t xml:space="preserve"> </t>
        </is>
      </c>
      <c r="C7" s="4" t="inlineStr">
        <is>
          <t xml:space="preserve"> </t>
        </is>
      </c>
    </row>
    <row r="8">
      <c r="A8" s="4" t="inlineStr">
        <is>
          <t>Property and equipment additions through finance leases</t>
        </is>
      </c>
      <c r="B8" s="7" t="n">
        <v>21.7</v>
      </c>
      <c r="C8" s="7" t="n">
        <v>21.9</v>
      </c>
    </row>
    <row r="9">
      <c r="A9" s="4" t="inlineStr">
        <is>
          <t>Deferred and contingent payment obligation incurred through acquisitions</t>
        </is>
      </c>
      <c r="B9" s="5" t="n">
        <v>0</v>
      </c>
      <c r="C9" s="7" t="n">
        <v>23.6</v>
      </c>
    </row>
    <row r="10">
      <c r="A10" s="4" t="inlineStr">
        <is>
          <t>(Decrease) increase in beneficial interest in a securitization</t>
        </is>
      </c>
      <c r="B10" s="7" t="n">
        <v>-60.9</v>
      </c>
      <c r="C10" s="5" t="n">
        <v>233</v>
      </c>
    </row>
    <row r="11">
      <c r="A11" s="4" t="inlineStr">
        <is>
          <t>Right of use assets obtained through operating leases</t>
        </is>
      </c>
      <c r="B11" s="6" t="n">
        <v>46.3</v>
      </c>
      <c r="C11" s="6" t="n">
        <v>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05.2</v>
      </c>
      <c r="C4" s="6" t="n">
        <v>166.6</v>
      </c>
    </row>
    <row r="5">
      <c r="A5" s="3" t="inlineStr">
        <is>
          <t>Reconciliation of net (loss) income to net cash used in operating activities:</t>
        </is>
      </c>
      <c r="B5" s="4" t="inlineStr">
        <is>
          <t xml:space="preserve"> </t>
        </is>
      </c>
      <c r="C5" s="4" t="inlineStr">
        <is>
          <t xml:space="preserve"> </t>
        </is>
      </c>
    </row>
    <row r="6">
      <c r="A6" s="4" t="inlineStr">
        <is>
          <t>Depreciation and amortization</t>
        </is>
      </c>
      <c r="B6" s="7" t="n">
        <v>108.8</v>
      </c>
      <c r="C6" s="7" t="n">
        <v>114.2</v>
      </c>
    </row>
    <row r="7">
      <c r="A7" s="4" t="inlineStr">
        <is>
          <t>Impairment charges</t>
        </is>
      </c>
      <c r="B7" s="7" t="n">
        <v>4.5</v>
      </c>
      <c r="C7" s="5" t="n">
        <v>0</v>
      </c>
    </row>
    <row r="8">
      <c r="A8" s="4" t="inlineStr">
        <is>
          <t>Unrealized foreign exchange gain</t>
        </is>
      </c>
      <c r="B8" s="5" t="n">
        <v>-6</v>
      </c>
      <c r="C8" s="5" t="n">
        <v>-13</v>
      </c>
    </row>
    <row r="9">
      <c r="A9" s="4" t="inlineStr">
        <is>
          <t>Stock-based compensation</t>
        </is>
      </c>
      <c r="B9" s="7" t="n">
        <v>39.9</v>
      </c>
      <c r="C9" s="7" t="n">
        <v>30.2</v>
      </c>
    </row>
    <row r="10">
      <c r="A10" s="4" t="inlineStr">
        <is>
          <t>Lease amortization</t>
        </is>
      </c>
      <c r="B10" s="7" t="n">
        <v>71.59999999999999</v>
      </c>
      <c r="C10" s="5" t="n">
        <v>73</v>
      </c>
    </row>
    <row r="11">
      <c r="A11" s="4" t="inlineStr">
        <is>
          <t>Loss on debt extinguishment</t>
        </is>
      </c>
      <c r="B11" s="7" t="n">
        <v>19.3</v>
      </c>
      <c r="C11" s="5" t="n">
        <v>0</v>
      </c>
    </row>
    <row r="12">
      <c r="A12" s="4" t="inlineStr">
        <is>
          <t>Amortization of debt issuance costs</t>
        </is>
      </c>
      <c r="B12" s="7" t="n">
        <v>5.8</v>
      </c>
      <c r="C12" s="7" t="n">
        <v>5.2</v>
      </c>
    </row>
    <row r="13">
      <c r="A13" s="4" t="inlineStr">
        <is>
          <t>Earnings from equity method investments, net of dividends received</t>
        </is>
      </c>
      <c r="B13" s="7" t="n">
        <v>-22.7</v>
      </c>
      <c r="C13" s="7" t="n">
        <v>-31.1</v>
      </c>
    </row>
    <row r="14">
      <c r="A14" s="4" t="inlineStr">
        <is>
          <t>Change in deferred taxes</t>
        </is>
      </c>
      <c r="B14" s="5" t="n">
        <v>13</v>
      </c>
      <c r="C14" s="7" t="n">
        <v>-46.3</v>
      </c>
    </row>
    <row r="15">
      <c r="A15" s="4" t="inlineStr">
        <is>
          <t>Provision for loss on receivables and other assets</t>
        </is>
      </c>
      <c r="B15" s="7" t="n">
        <v>4.8</v>
      </c>
      <c r="C15" s="7" t="n">
        <v>17.8</v>
      </c>
    </row>
    <row r="16">
      <c r="A16" s="4" t="inlineStr">
        <is>
          <t>Loss on disposal of business</t>
        </is>
      </c>
      <c r="B16" s="7" t="n">
        <v>1.3</v>
      </c>
      <c r="C16" s="5" t="n">
        <v>14</v>
      </c>
    </row>
    <row r="17">
      <c r="A17" s="4" t="inlineStr">
        <is>
          <t>Unrealized loss on equity securities, net</t>
        </is>
      </c>
      <c r="B17" s="7" t="n">
        <v>22.9</v>
      </c>
      <c r="C17" s="7" t="n">
        <v>82.3</v>
      </c>
    </row>
    <row r="18">
      <c r="A18" s="4" t="inlineStr">
        <is>
          <t>Other operating activities, net</t>
        </is>
      </c>
      <c r="B18" s="5" t="n">
        <v>16</v>
      </c>
      <c r="C18" s="7" t="n">
        <v>-7.5</v>
      </c>
    </row>
    <row r="19">
      <c r="A19" s="3" t="inlineStr">
        <is>
          <t>Changes in assets and liabilities:</t>
        </is>
      </c>
      <c r="B19" s="4" t="inlineStr">
        <is>
          <t xml:space="preserve"> </t>
        </is>
      </c>
      <c r="C19" s="4" t="inlineStr">
        <is>
          <t xml:space="preserve"> </t>
        </is>
      </c>
    </row>
    <row r="20">
      <c r="A20" s="4" t="inlineStr">
        <is>
          <t>Trade and other receivables</t>
        </is>
      </c>
      <c r="B20" s="7" t="n">
        <v>150.5</v>
      </c>
      <c r="C20" s="7" t="n">
        <v>-187.7</v>
      </c>
    </row>
    <row r="21">
      <c r="A21" s="4" t="inlineStr">
        <is>
          <t>Income taxes payable</t>
        </is>
      </c>
      <c r="B21" s="7" t="n">
        <v>-84.90000000000001</v>
      </c>
      <c r="C21" s="7" t="n">
        <v>-78.7</v>
      </c>
    </row>
    <row r="22">
      <c r="A22" s="4" t="inlineStr">
        <is>
          <t>Short-term contract assets and Prepaid expenses and other current assets</t>
        </is>
      </c>
      <c r="B22" s="5" t="n">
        <v>36</v>
      </c>
      <c r="C22" s="7" t="n">
        <v>-90.09999999999999</v>
      </c>
    </row>
    <row r="23">
      <c r="A23" s="4" t="inlineStr">
        <is>
          <t>Other non-current assets</t>
        </is>
      </c>
      <c r="B23" s="7" t="n">
        <v>-32.6</v>
      </c>
      <c r="C23" s="7" t="n">
        <v>-124.2</v>
      </c>
    </row>
    <row r="24">
      <c r="A24" s="4" t="inlineStr">
        <is>
          <t>Accounts payable and accrued expenses</t>
        </is>
      </c>
      <c r="B24" s="7" t="n">
        <v>-81.40000000000001</v>
      </c>
      <c r="C24" s="7" t="n">
        <v>25.6</v>
      </c>
    </row>
    <row r="25">
      <c r="A25" s="4" t="inlineStr">
        <is>
          <t>Accrued compensation</t>
        </is>
      </c>
      <c r="B25" s="7" t="n">
        <v>-164.9</v>
      </c>
      <c r="C25" s="7" t="n">
        <v>-92.40000000000001</v>
      </c>
    </row>
    <row r="26">
      <c r="A26" s="4" t="inlineStr">
        <is>
          <t>Other current and non-current liabilities</t>
        </is>
      </c>
      <c r="B26" s="7" t="n">
        <v>-46.9</v>
      </c>
      <c r="C26" s="7" t="n">
        <v>-52.5</v>
      </c>
    </row>
    <row r="27">
      <c r="A27" s="4" t="inlineStr">
        <is>
          <t>Net cash used in operating activities</t>
        </is>
      </c>
      <c r="B27" s="7" t="n">
        <v>-50.2</v>
      </c>
      <c r="C27" s="7" t="n">
        <v>-194.6</v>
      </c>
    </row>
    <row r="28">
      <c r="A28" s="3" t="inlineStr">
        <is>
          <t>Cash flows from investing activities</t>
        </is>
      </c>
      <c r="B28" s="4" t="inlineStr">
        <is>
          <t xml:space="preserve"> </t>
        </is>
      </c>
      <c r="C28" s="4" t="inlineStr">
        <is>
          <t xml:space="preserve"> </t>
        </is>
      </c>
    </row>
    <row r="29">
      <c r="A29" s="4" t="inlineStr">
        <is>
          <t>Payment for property and equipment</t>
        </is>
      </c>
      <c r="B29" s="7" t="n">
        <v>-34.8</v>
      </c>
      <c r="C29" s="7" t="n">
        <v>-44.4</v>
      </c>
    </row>
    <row r="30">
      <c r="A30" s="4" t="inlineStr">
        <is>
          <t>Acquisitions of businesses, net of cash acquired</t>
        </is>
      </c>
      <c r="B30" s="5" t="n">
        <v>0</v>
      </c>
      <c r="C30" s="7" t="n">
        <v>-31.6</v>
      </c>
    </row>
    <row r="31">
      <c r="A31" s="4" t="inlineStr">
        <is>
          <t>Investments in equity securities and equity method joint ventures</t>
        </is>
      </c>
      <c r="B31" s="7" t="n">
        <v>-6.5</v>
      </c>
      <c r="C31" s="7" t="n">
        <v>-22.8</v>
      </c>
    </row>
    <row r="32">
      <c r="A32" s="4" t="inlineStr">
        <is>
          <t>Return of beneficial interest in a securitization</t>
        </is>
      </c>
      <c r="B32" s="5" t="n">
        <v>-210</v>
      </c>
      <c r="C32" s="5" t="n">
        <v>-80</v>
      </c>
    </row>
    <row r="33">
      <c r="A33" s="4" t="inlineStr">
        <is>
          <t>Collection on beneficial interest in a securitization</t>
        </is>
      </c>
      <c r="B33" s="5" t="n">
        <v>330</v>
      </c>
      <c r="C33" s="5" t="n">
        <v>80</v>
      </c>
    </row>
    <row r="34">
      <c r="A34" s="4" t="inlineStr">
        <is>
          <t>Other investing activities, net</t>
        </is>
      </c>
      <c r="B34" s="7" t="n">
        <v>1.5</v>
      </c>
      <c r="C34" s="7" t="n">
        <v>-8.9</v>
      </c>
    </row>
    <row r="35">
      <c r="A35" s="4" t="inlineStr">
        <is>
          <t>Net cash provided by (used in) investing activities</t>
        </is>
      </c>
      <c r="B35" s="7" t="n">
        <v>80.2</v>
      </c>
      <c r="C35" s="7" t="n">
        <v>-107.7</v>
      </c>
    </row>
    <row r="36">
      <c r="A36" s="3" t="inlineStr">
        <is>
          <t xml:space="preserve">Cash flows from financing activities </t>
        </is>
      </c>
      <c r="B36" s="4" t="inlineStr">
        <is>
          <t xml:space="preserve"> </t>
        </is>
      </c>
      <c r="C36" s="4" t="inlineStr">
        <is>
          <t xml:space="preserve"> </t>
        </is>
      </c>
    </row>
    <row r="37">
      <c r="A37" s="4" t="inlineStr">
        <is>
          <t>Shares repurchased for payment of employee taxes on stock awards</t>
        </is>
      </c>
      <c r="B37" s="7" t="n">
        <v>-7.7</v>
      </c>
      <c r="C37" s="7" t="n">
        <v>-27.1</v>
      </c>
    </row>
    <row r="38">
      <c r="A38" s="4" t="inlineStr">
        <is>
          <t>Payment of deferred and contingent consideration</t>
        </is>
      </c>
      <c r="B38" s="7" t="n">
        <v>-13.8</v>
      </c>
      <c r="C38" s="7" t="n">
        <v>-4.3</v>
      </c>
    </row>
    <row r="39">
      <c r="A39" s="4" t="inlineStr">
        <is>
          <t>Proceeds from borrowings</t>
        </is>
      </c>
      <c r="B39" s="5" t="n">
        <v>2400</v>
      </c>
      <c r="C39" s="5" t="n">
        <v>0</v>
      </c>
    </row>
    <row r="40">
      <c r="A40" s="4" t="inlineStr">
        <is>
          <t>Repayment of borrowings</t>
        </is>
      </c>
      <c r="B40" s="7" t="n">
        <v>-2402.5</v>
      </c>
      <c r="C40" s="5" t="n">
        <v>-20</v>
      </c>
    </row>
    <row r="41">
      <c r="A41" s="4" t="inlineStr">
        <is>
          <t>Debt issuance costs</t>
        </is>
      </c>
      <c r="B41" s="7" t="n">
        <v>-65.40000000000001</v>
      </c>
      <c r="C41" s="5" t="n">
        <v>0</v>
      </c>
    </row>
    <row r="42">
      <c r="A42" s="4" t="inlineStr">
        <is>
          <t>Payment of finance lease liabilities</t>
        </is>
      </c>
      <c r="B42" s="7" t="n">
        <v>-19.8</v>
      </c>
      <c r="C42" s="7" t="n">
        <v>-12.3</v>
      </c>
    </row>
    <row r="43">
      <c r="A43" s="4" t="inlineStr">
        <is>
          <t>Other financing activities, net</t>
        </is>
      </c>
      <c r="B43" s="7" t="n">
        <v>2.1</v>
      </c>
      <c r="C43" s="7" t="n">
        <v>2.7</v>
      </c>
    </row>
    <row r="44">
      <c r="A44" s="4" t="inlineStr">
        <is>
          <t>Net cash used in financing activities</t>
        </is>
      </c>
      <c r="B44" s="7" t="n">
        <v>-107.1</v>
      </c>
      <c r="C44" s="5" t="n">
        <v>-61</v>
      </c>
    </row>
    <row r="45">
      <c r="A45" s="4" t="inlineStr">
        <is>
          <t>Change in cash, cash equivalents and restricted cash</t>
        </is>
      </c>
      <c r="B45" s="7" t="n">
        <v>-77.09999999999999</v>
      </c>
      <c r="C45" s="7" t="n">
        <v>-363.3</v>
      </c>
    </row>
    <row r="46">
      <c r="A46" s="4" t="inlineStr">
        <is>
          <t>Cash, cash equivalents and restricted cash, beginning of the period</t>
        </is>
      </c>
      <c r="B46" s="5" t="n">
        <v>719</v>
      </c>
      <c r="C46" s="7" t="n">
        <v>890.3</v>
      </c>
    </row>
    <row r="47">
      <c r="A47" s="4" t="inlineStr">
        <is>
          <t>Effects of exchange rate fluctuations on cash, cash equivalents and restricted cash</t>
        </is>
      </c>
      <c r="B47" s="7" t="n">
        <v>-6.6</v>
      </c>
      <c r="C47" s="7" t="n">
        <v>-37.2</v>
      </c>
    </row>
    <row r="48">
      <c r="A48" s="4" t="inlineStr">
        <is>
          <t>Cash, cash equivalents and restricted cash, end of the period</t>
        </is>
      </c>
      <c r="B48" s="6" t="n">
        <v>635.3</v>
      </c>
      <c r="C48" s="6" t="n">
        <v>48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have been prepared under accounting principles generally accepted in the United States ("U.S. GAAP" or "GAAP") and in conformity with rules applicable to quarterly reports on Form 10-Q. The Condensed Consolidated Financial Statements as of September 30, 2023 and for the three and nine months ended September 30, 2023 and 2022 are unaudited. All adjustments, consisting of normal recurring adjustments, except as otherwise noted, considered necessary for a fair presentation of the unaudited interim Condensed Consolidated Financial Statements for these interim periods have been included. Readers of this unaudited condensed consolidated quarterly financial information should refer to the audited Consolidated Financial Statements and notes thereto of Cushman &amp; Wakefield plc and its subsidiaries (“Cushman &amp; Wakefield,” the “Company,” “we,” “our” and "us”) for the year ended December 31, 2022 included in our 2022 Annual Report on Form 10-K filed with the U.S. Securities and Exchange Commission (the “SEC”) and also available on our website (www.cushmanwakefield.com). Certain footnote disclosures that would substantially duplicate those contained in such audited financial statements or which are not required by the rules and regulations of the SEC for interim financial statement presentation have been condensed or omitted. Refer to Note 2: Summary of Significant Accounting Policies in the Notes to the Consolidated Financial Statements in the Company's 2022 Annual Report on Form 10-K for further discussion of the Company's accounting policies and estimates. Due to seasonality, the results of operations for the three and nine months ended September 30, 2023 are not necessarily indicative of the results of operations to be expected for the year ending December 31, 2023. The Company provides for the effects of income taxes on interim financial statements based on estimates of the effective tax rate for the full year, which is based on forecasted income by country and enacted tax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t>
        </is>
      </c>
      <c r="B4" s="4" t="inlineStr">
        <is>
          <t>Note 2: New Accounting Pronouncements The following new accounting pronouncements have been adopted by the Company or recently issued: Reference Rate Reform In March 2020, the Financial Accounting Standards Board (the “FASB”) issued Accounting Standards Update (“ASU”) 2020-04, Reference Rate Reform (Topic 848) : Facilitation of the Effects of Reference Rate Reform on Financial Reporting (“ASU 2020-04”). In January 2021, the FASB issued ASU 2021-01, Reference Rate Reform (Topic 848): Scope (“ASU 2021-01”). In December 2022, the FASB issued ASU 2022-06, Reference Rate Reform (Topic 848): Deferral of the Sunset Date of Topic 848 (“ASU 2022-06”). ASU 2020-04 provides temporary optional practical expedients for reference rate reform related activities that impact debt, leases, derivatives and other contracts, and ASU 2021-01 and ASU 2022-06 amended the scope and deferred the sunset date of ASU 2020-04, respectively. During the second quarter of 2023, the Company elected the optional expedient for modifications of debt contracts, which did not have a significant impact on our financial statements and related disclosures. Refer to Note 9: Long-Term Debt and Other Borrowings for additional information. SEC Staff Bulletins and Releases In July 2023, the FASB issued ASU 2023-03 to amend various SEC paragraphs in the Accounting Standards Codification (“ASC”) to primarily reflect the issuance of SEC Staff Accounting Bulletin No. 120. In August 2023, the FASB issued ASU 2023-04 to amend additional SEC paragraphs in the ASC to primarily reflect the issuance of SEC Staff Accounting Bulletin No. 121. The ASUs do not provide any new guidance, so there is no transition or effective date associated with them and therefore, the Company adopted the ASUs with no impact to our financial statements and related disclosures.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anticipate that the ASU will have an impact on our financial statements and related disclosures. Business Combinations: Joint Ventures In August 2023, the FASB issued ASU 2023-05, Business Combinations – Joint Venture Formations (Subtopic 805-60): Recognition and Initial Measurement (“ASU 2023-05”). ASU 2023-05 applies to the formation of a joint venture and requires a joint venture to initially measure all contributions received upon its formation at fair value. The guidance is effective for all joint ventures with a formation date on or after January 1, 2025. Early adoption is permitted. Joint ventures formed before the effective date have the option to apply it retrospectively, while those formed after the effective date are required to apply it prospectively. The Company intends to apply this guidance for future arrangements meeting the definition of a joint venture prospectively after the guidance is effec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1:40:31Z</dcterms:created>
  <dcterms:modified xmlns:dcterms="http://purl.org/dc/terms/" xmlns:xsi="http://www.w3.org/2001/XMLSchema-instance" xsi:type="dcterms:W3CDTF">2023-10-30T21:40:31Z</dcterms:modified>
</cp:coreProperties>
</file>